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Composition of Certain Balance " sheetId="7" state="visible" r:id="rId7"/>
    <sheet xmlns:r="http://schemas.openxmlformats.org/officeDocument/2006/relationships" name="Available-for-Sale Securities a" sheetId="8" state="visible" r:id="rId8"/>
    <sheet xmlns:r="http://schemas.openxmlformats.org/officeDocument/2006/relationships" name="Long-Term Obligation" sheetId="9" state="visible" r:id="rId9"/>
    <sheet xmlns:r="http://schemas.openxmlformats.org/officeDocument/2006/relationships" name="Commitments and Contingencies" sheetId="10" state="visible" r:id="rId10"/>
    <sheet xmlns:r="http://schemas.openxmlformats.org/officeDocument/2006/relationships" name="Stock Option Plans"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Basis of Presentation and Sum14" sheetId="14" state="visible" r:id="rId14"/>
    <sheet xmlns:r="http://schemas.openxmlformats.org/officeDocument/2006/relationships" name="Composition of Certain Balanc15" sheetId="15" state="visible" r:id="rId15"/>
    <sheet xmlns:r="http://schemas.openxmlformats.org/officeDocument/2006/relationships" name="Available-for-Sale Securities16" sheetId="16" state="visible" r:id="rId16"/>
    <sheet xmlns:r="http://schemas.openxmlformats.org/officeDocument/2006/relationships" name="Long-Term Obligation (Tables)" sheetId="17" state="visible" r:id="rId17"/>
    <sheet xmlns:r="http://schemas.openxmlformats.org/officeDocument/2006/relationships" name="Commitments and Contingencies (" sheetId="18" state="visible" r:id="rId18"/>
    <sheet xmlns:r="http://schemas.openxmlformats.org/officeDocument/2006/relationships" name="Stock Option Plans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21" sheetId="21" state="visible" r:id="rId21"/>
    <sheet xmlns:r="http://schemas.openxmlformats.org/officeDocument/2006/relationships" name="Composition of Certain Balanc22" sheetId="22" state="visible" r:id="rId22"/>
    <sheet xmlns:r="http://schemas.openxmlformats.org/officeDocument/2006/relationships" name="Composition of Certain Balanc23" sheetId="23" state="visible" r:id="rId23"/>
    <sheet xmlns:r="http://schemas.openxmlformats.org/officeDocument/2006/relationships" name="Available-for-Sale Securities24" sheetId="24" state="visible" r:id="rId24"/>
    <sheet xmlns:r="http://schemas.openxmlformats.org/officeDocument/2006/relationships" name="Available-for-Sale Securities25" sheetId="25" state="visible" r:id="rId25"/>
    <sheet xmlns:r="http://schemas.openxmlformats.org/officeDocument/2006/relationships" name="Long-Term Obligation (Narrative" sheetId="26" state="visible" r:id="rId26"/>
    <sheet xmlns:r="http://schemas.openxmlformats.org/officeDocument/2006/relationships" name="Long-Term Obligation (Summary o"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Stock Option Plans (Narrative) " sheetId="30" state="visible" r:id="rId30"/>
    <sheet xmlns:r="http://schemas.openxmlformats.org/officeDocument/2006/relationships" name="Stock Option Plans (Summary of " sheetId="31" state="visible" r:id="rId31"/>
    <sheet xmlns:r="http://schemas.openxmlformats.org/officeDocument/2006/relationships" name="Schedule of Computation of Net " sheetId="32" state="visible" r:id="rId32"/>
    <sheet xmlns:r="http://schemas.openxmlformats.org/officeDocument/2006/relationships" name="Net Income Per Share (Details)" sheetId="33" state="visible" r:id="rId33"/>
    <sheet xmlns:r="http://schemas.openxmlformats.org/officeDocument/2006/relationships" name="Net Income Per Share (Securitie" sheetId="34" state="visible" r:id="rId34"/>
    <sheet xmlns:r="http://schemas.openxmlformats.org/officeDocument/2006/relationships" name="Income Taxes - (Narrative) (Det" sheetId="35" state="visible" r:id="rId35"/>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ORT</t>
  </si>
  <si>
    <t>Entity Registrant Name</t>
  </si>
  <si>
    <t>CORCEPT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marketable securities</t>
  </si>
  <si>
    <t>Trade receivables, net of allowances</t>
  </si>
  <si>
    <t>Inventory</t>
  </si>
  <si>
    <t>Prepaid expenses and other current assets</t>
  </si>
  <si>
    <t>Total current assets</t>
  </si>
  <si>
    <t>Strategic inventory</t>
  </si>
  <si>
    <t>Property and equipment, net of accumulated depreciation</t>
  </si>
  <si>
    <t>Long-term marketable securities</t>
  </si>
  <si>
    <t>Other assets (Note 5)</t>
  </si>
  <si>
    <t>Total assets</t>
  </si>
  <si>
    <t>Current liabilities:</t>
  </si>
  <si>
    <t>Accounts payable</t>
  </si>
  <si>
    <t>Accrued clinical expenses</t>
  </si>
  <si>
    <t>Other accrued liabilities</t>
  </si>
  <si>
    <t>Long-term obligation - current portion</t>
  </si>
  <si>
    <t>Total current liabilities</t>
  </si>
  <si>
    <t>Commitments and contingencies (Note 5)</t>
  </si>
  <si>
    <t xml:space="preserve"> </t>
  </si>
  <si>
    <t>Stockholders’ equity:</t>
  </si>
  <si>
    <t>Preferred stock, par value $0.001 per share, 10,000 shares authorized and no shares outstanding at September 30, 2017 and December 31, 2016</t>
  </si>
  <si>
    <t>Common stock, par value $0.001 per share, 280,000 shares authorized and 114,082 and 112,710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 USD ($) shares in Thousands</t>
  </si>
  <si>
    <t>3 Months Ended</t>
  </si>
  <si>
    <t>Sep. 30, 2016</t>
  </si>
  <si>
    <t>Statement Of Income And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 (expense)</t>
  </si>
  <si>
    <t>Income before income taxes</t>
  </si>
  <si>
    <t>Income tax benefit (expense)</t>
  </si>
  <si>
    <t>Net income</t>
  </si>
  <si>
    <t>Other comprehensive income (loss):</t>
  </si>
  <si>
    <t>Net unrealized gain (loss) on available-for-sale investments</t>
  </si>
  <si>
    <t>Total comprehensive income</t>
  </si>
  <si>
    <t>Basic net income per common share</t>
  </si>
  <si>
    <t>Diluted net income per common share</t>
  </si>
  <si>
    <t>Weighted-average shares outstanding used in computing net income per share</t>
  </si>
  <si>
    <t>Basic</t>
  </si>
  <si>
    <t>Diluted</t>
  </si>
  <si>
    <t>CONDENSED CONSOLIDATED STATEMENTS OF CASH FLOWS - USD ($) $ in Thousands</t>
  </si>
  <si>
    <t>Cash flows from operating activities:</t>
  </si>
  <si>
    <t>Adjustments to reconcile net income to net cash generated from operations:</t>
  </si>
  <si>
    <t>Stock-based compensation</t>
  </si>
  <si>
    <t>Accretion of interest expense</t>
  </si>
  <si>
    <t>Amortization of debt financing costs</t>
  </si>
  <si>
    <t>Depreciation and amortization of property and equipment</t>
  </si>
  <si>
    <t>Changes in operating assets and liabilities:</t>
  </si>
  <si>
    <t>Trade receivables</t>
  </si>
  <si>
    <t>Deferred revenue</t>
  </si>
  <si>
    <t>Net cash provided by operating activities</t>
  </si>
  <si>
    <t>Cash flows from investing activities:</t>
  </si>
  <si>
    <t>Purchases of property and equipment</t>
  </si>
  <si>
    <t>Purchases of marketable securities</t>
  </si>
  <si>
    <t>Cash used in investing activities</t>
  </si>
  <si>
    <t>Cash flows from financing activities:</t>
  </si>
  <si>
    <t>Proceeds from issuance of common stock upon exercise of options and warrants, net of issuance costs</t>
  </si>
  <si>
    <t>Payments related to long-term obligation</t>
  </si>
  <si>
    <t>Net cash used in financing activities</t>
  </si>
  <si>
    <t>Net (decrease) in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Description of Business and Basis of Presentation Corcept Therapeutics Incorporated was incorporated in the State of Delaware in May 1998, and our headquarters are located in Menlo Park, California. We are a pharmaceutical company engaged in the discovery, development and commercialization of medications that treat severe metabolic, oncologic, and psychiatric disorders by modulating the effect of the stress hormone cortisol. In 2012, the United States Food and Drug Administration (“FDA”) approved Korlym ® Basis of Presentation We have prepared the September 30, 2017 balance sheet and the statements of comprehensive income and cash flows in accordance with U.S. generally accepted accounting principles (“GAAP”) for interim financial information and with the instructions to Form 10-Q and Article 10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and nine months ended September 30, 2017 are not necessarily indicative of the results that may be expected for the year ending December 31, 2017 or any other period. These financial statements and notes should be read in conjunction with the financial statements for the year ended December 31, 2016 included in our Annual Report on Form 10-K. The December 31, 2016 balance sheet has been derived from audited financial statements at that date. Principles of Consolidation Our financial statements include the financial position and results of Corcept Therapeutics UK Limited, our wholly owned subsidiary. Corcept Therapeutics UK Limited was incorporated in the United Kingdom in March 2017, and to date, there have been no material financial transactions or balances related to this entity.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reevaluate our estimates and assumptions each quarter, including those related to revenue recognition, sales returns, inventory, allowances for doubtful accounts and accrued liabilities, including our bonus accrual, clinical trial accruals and stock-based compensation . Fair Value Measurements We value financial instruments using the assumptions we believe third-party market participants would adopt when valuing such instruments . Our methodology uses a “fair value hierarchy” that . 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 As of December 31, 2016, all of our funds were held in checking and money market fund accounts maintained at major U.S. financial institutions. Effective January 2017, we invested a portion of our funds in marketable securities, primarily U.S. Treasury securities, commercial paper and corporate note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in our statement of comprehensive income. Concentration of Credit Risk We are subject to credit risk from our portfolio of cash, cash equivalents and marketable securities. We limit our investments to U.S. Treasury obligations and high-grade corporate debt with less than a 36-month maturity. We are not exposed to any significant concentration of credit from these investments. Inventory We value inventory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e recorded as a long-term obligation. In return, we were obligated to make payments to Biopharma totaling $45.0 million. These payments equaled a percentage of (i) our net product sales, including sales from any product containing mifepristone or any of our proprietary selective cortisol modulators (“Covered Products”) and (ii) cash or cash equivalents received from any licensing transaction or co-promotion arrangement involving Covered Products (together, “Korlym Receipts”). Once we had paid Biopharma a total of $45.0 million, no more payments would be due and the obligation would be extinguished. We recognized a portion of each quarterly payment under the Financing Agreement as interest expense, which we determined by calculating the interest rate to Biopharma implied by the stream of quarterly payments we expected to make. In each period, the amount shown on our balance sheet as the current portion was our estimate of the amount we expected to pay Biopharma in the following 12 months. We recorded the rest of the outstanding portion of the obligation, if any, as a long-term liability. We made our final payment to Biopharma, completely satisfying our obligations under the Financing Agreement, in July 2017. See Note 4, Long-Term Obligation Net Product Sales We primarily sell Korlym directly to patients through a specialty pharmacy. We recognize revenue upon the delivery of Korlym if (i) there is persuasive evidence that an arrangement exists with the customer, (ii) collectability is reasonably assured and (iii) the sales price is fixed or determinable. In order to conclude that the price is fixed or determinable, we must be able to (i) calculate gross product revenue from a sale and (ii) reasonably estimate the associated net revenue. . We provide Korlym at no cost to patients without insurance who do not qualify for charitable support. Through August 9, 2017 our exclusive specialty pharmacy was Dohmen Life Science Services (“Dohmen”). On August 10, 2017, Optime Care, Inc. (“Optime”) became our exclusive specialty pharmacy. We also sell Korlym to a specialty distributor (“SD”), which we recognize at the time the SD receives the Korlym. SD sales were less than two percent of our net revenue in the three and nine months ended September 30, 2017. We donate cash to charities that help patients with financial need pay for the treatment of Cushing’s syndrome. We do not include payments we receive from these organizations in revenue. We calculate gross product revenues based on the price we charge our customers. We estimate net product revenues by deducting from gross product revenues (a) estimated government rebates, (b) estimated costs of our patient co-pay assistance program, (c) discounts for prompt payment and (d) reserves for expected product returns. We record estimates for these deductions at the time we recognize the gross revenue and update them as new information becomes available . Rebates and Chargebacks: Korlym is eligible for purchase by or qualifies for partial or full reimbursement from Medicaid and other government programs. We estimate any government rebate amounts by applying the discount rates applicable to each government-funded program against our sales to patients covered by such programs . Allowances for Patient Assistance Program: It is our policy that no patient be denied Korlym due to inability to pay. We provide financial assistance to eligible patients whose insurance policies require them to pay high deductibles and co-payments. We determine the amount of such assistance by applying our program guidelines to all eligible sales in the period . Sales Returns : We deduct from each period’s gross revenue the amount of Korlym we estimate will be returned. When estimating returns, we analyze quantitative and qualitative information including, but not limited to, historical return rates, the amount of product in the distribution channel, the expiration date of the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and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Segment Reporting We determine our operating segments based on the way we organize our business, make decisions and assess performance. We have only one operating segment, which is the discovery, development and commercialization of pharmaceutical products. Stock-Based Compensation We account for stock-based compensation related to option grants under the fair value method, based on the value of the award at the grant date, using the Black-Scholes option valuation model. We recognize this expense over the requisite vesting period, net of estimated forfeitures . If actual forfeitures differ from our estimates, we adjust stock-based compensation expense accordingly . We recognize the expense of options granted to non-employees based on the fair value based measurement of the option grants at the time of vesting. 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We adopted this standard on January 1, 2017. Because we generated cash in 2015 and 2016 and expect to generate cash in 2017, adoption had no impact on our financial statements . In July 2015, FASB issued ASU No. 2015-11, Simplifying the Measurement of Inventory, which requires certain inventory to be measured at the lower of cost or net realizable value. We adopted this standard on January 1, 2017 and it did not have a material impact on our financial statements . In November 2015, FASB issued ASU No. 2015-17 "Balance Sheet Classification of Deferred Taxes," which requires that deferred tax liabilities and assets be classified as noncurrent. We adopted this standard prospectively on January 1, 2017. Because we have a valuation allowance equal to the full amount of our deferred tax assets, adoption did not have a material impact on our financial statements . In March 2016, FASB issued ASU No. 2016-09, Compensation - Stock Compensation (Topic 718) “Improvements to Employee Share-Based Payment Accounting,” which simplifies accounting for transactions involving shares awarded to employees . It requires companies to record excess tax benefits and deficiencies as income tax expenses or benefits instead of including them in additional paid-in capital. At the start of the year in which they implement the guidance, companies must adjust retained earnings by an amount equal to any previously unrecognized excess tax expenses or benefits. We adopted this guidance on January 1, 2017, at which time we recognized a $0.7 million deferred tax asset, which was offset by a corresponding increase to our deferred tax valuation allowance, resulting in no change to our balance sheet. We elected to report on a prospective basis cash flows related to excess tax benefits as an operating activity and to . Adoption of this standard did not have a material impact on our financial statements. Recently Issued Accounting Pronouncements Not Yet Adopted In May 2014, FASB issued ASU No. 2014-09, “Revenue from Contracts with Customers,” which changes the way companies recognize revenue. We plan to adopt this update using the modified retrospective approach, with the cumulative effect of adoption being recorded to our retained earnings on January 1, 2018. We have completed our evaluation of the contracts governing our sales process and are reviewing our related disclosures, policies and controls, which we will change as required when we adopt the standard. Because our arrangements with customers contain variable consideration, we have focused our analysis on how the new standard will affect our estimate of transaction prices, which we believe the update will not change materially. We do not believe adoption will have a material impact on our financial statements. In February 2016, FASB issued ASU No. 2016-02, “Leases”, which requires the recognition of lease transactions with terms longer than 12 months on the balance sheet as “lease liabilities” and “right-of-use assets.” We plan to adopt this new standard prospectively on January 1, 2019. We expect that adoption will increase our “lease liabilities” and “right-of-use assets” equally . In August 2016, FASB issued ASU No. 2016-15, “Statement of Cash Flows (Topic 230): Classification of Certain Cash Receipts and Cash Payments.” We plan to adopt this standard on January 1, 2018, and do not expect it to have a material impact on our financial statements . In May 2017 FASB issued ASU No. 2017-09, Stock Compensation (Topic 718): “Scope of Modification Accounting,” which changes the accounting for modifications to the terms and conditions of share-based payment awards. We plan to adopt this standard on January 1, 2018 and do not expect it to have a material impact on our financial statements</t>
  </si>
  <si>
    <t>Composition of Certain Balance Sheet Items</t>
  </si>
  <si>
    <t>Balance Sheet Related Disclosures [Abstract]</t>
  </si>
  <si>
    <t>2. Composition of Certain Balance Sheet Items Inventory The composition of inventory was as follows:
September 30,
December 31,
2017
2016
(in thousands)
Raw materials
$
1,122
$
1,848
Work in progress
1,934
1,414
Finished goods
2,452
1,902
Total inventory
5,508
5,164
Less strategic inventory classified as non-current
(1,680
)
(2,835
)
Total inventory classified as current
$
3,828
$
2,329
In order to be prepared for potential demand for Korlym and because we rely on single-source manufacturers of both the active pharmaceutical ingredient (“API”) for Korlym and Korlym tablets, we have purchased significant inventory of these materials. We classify inventory we do not expect to use within 12 months of the balance sheet date as “Strategic Inventory,” a long-term asset. Other Accrued Liabilities Other accrued liabilities consisted of the following:
September 30,
December 31,
2017
2016
(in thousands)
Government rebates
$
6,955
$
3,426
Accrued compensation
7,886
4,702
Commercialization costs
415
308
Legal fees
342
164
Professional fees
247
34
Other
407
319
Total other accrued liabilities
$
16,252
$
8,953</t>
  </si>
  <si>
    <t>Available-for-Sale Securities and Fair Value Measurements</t>
  </si>
  <si>
    <t>Available For Sale Securities And Fair Value Measurements [Abstract]</t>
  </si>
  <si>
    <t>3. Available-for-Sale Securities and Fair Value Measurements Our available-for-sale securities included:
Fair Value
Estimated Fair Value
Hierarchy
September 30,
December 31,
Level
2017
2016
(in thousands)
Corporate bonds
Level 2
$
18,394
$
—
Commercial paper
Level 2
23,331
—
U.S. treasury securities
Level 1
7,778
—
Money market funds
Level 1
10,330
31,605
Total Marketable securities
$
59,833
$
31,605
Classified as:
Cash equivalents
$
14,229
$
31,605
Short-term marketable securities
44,096
—
Long-term marketable securities
1,508
—
Total marketable securities
$
59,833
$
31,605
The estimated fair value of marketable securities is based on quoted market prices for these or similar investments obtained from a commercial pricing service. The fair value of marketable securities classified within Level 2 is based upon inputs that may include benchmark yields, reported trades, broker/dealer quotes and issuer spreads. At September 30, 2017, our accumulated other comprehensive loss on our balance sheets consisted of net unrealized losses on available-for-sale investments of $14,000 and zero at September 30, 2017 and December 31, 2016, respectively. As of September 30, 2017, all our marketable securities had original maturities of less than two years. The weighted-average maturity of our holdings was four months. None of our marketable securities changed from one fair value hierarchy to another during the three and nine months ended September 30, 2017.</t>
  </si>
  <si>
    <t>Long-Term Obligation</t>
  </si>
  <si>
    <t>Debt Disclosure [Abstract]</t>
  </si>
  <si>
    <t xml:space="preserve">4. Long-Term Obligation As discussed in Note 1, Basis of Presentation and Summary of Significant Accounting Policies, Long-term Obligation We recorded interest expense of $37,000 and $456,000 for the three and nine months ended September 30, 2017, respectively, and $455,000 and $1.6 million for the three and nine months ended September 30, 2016, respectively and total accreted interest of $15.0 million for the period from August 2012 through September 30, 2017. The following table provides a summary of the payment obligations under the Financing Agreement as of September 30, 2017 and December 31, 2016, utilizing the payment assumptions discussed above:
September 30,
December 31,
2017
2016
(in thousands)
Total repayment obligation
$
45,000
$
45,000
Less interest in future periods
—
(456
)
Less unamortized financing costs
—
(14
)
Less payments made
(45,000
)
(29,866
)
Less current portion
—
(14,664
)
Long-term obligation, net of current portion
$
—
$
—
We capitalized $140,000 of issuance costs related to the Financing Agreement, which we amortized over the term of the obligation, based on the assumptions discussed above. At September 30, 2017 and December 31, 2016, the unamortized issuance costs were approximately zero and $14,000, respectively, and are included in “long-term obligation,” netted against debt on our balance sheets. </t>
  </si>
  <si>
    <t>Commitments and Contingencies</t>
  </si>
  <si>
    <t>Commitments And Contingencies Disclosure [Abstract]</t>
  </si>
  <si>
    <t xml:space="preserve">5. Leases In February 2016, we extended the lease for our office space through 2019 and added more space. Effective May 1, 2016, we terminated our lease early and replaced it with a new one effective through March 31, 2019. On June 1, 2017, we amended that lease to add more space. Rent expense for the three months ended September 30, 2017 and 2016 was $279,000 and $246,000, respectively. Rent expense for the nine months ended September 30, 2017 and 2016 was $786,000 and $639,000, respectively. As of September 30, 2017, future minimum lease payments under non-cancelable operating leases were as follows:
Lease
Payments
2017 (remainder)
$
264
2018
1,256
2019
314
Thereafter
—
Total
$
1,834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On August 4, 2017, Corcept terminated its pharmaceutical services agreement with Dohmen, dated as of May 21, 2013, as amended July 22, 2013 and again on October 6, 2014 (the “Dohmen Agreement”) for material breach, pursuant to Section 5.2.2 of the Dohmen Agreement. On August 7, 2017, Dohmen filed a complaint in the Court of Chancery of the State of Delaware against Corcept alleging unlawful termination and breach of contract and requesting declaratory relief and damages (the “Dohmen Lawsuit”). On September 27, 2017, Dohmen amended its complaint to add a claim alleging trade secret misappropriation. In its amended complaint, Dohmen has requested specific performance and an injunction. Dohmen has refused to transfer to Corcept the cash it collects from $12.9 million in Korlym ® . As of September 30, 2017, the total amount of these receivables has been included in “Other assets” on our balance sheet. On August 29, 2017, Corcept sued Dohmen in the Superior Court of the State of Delaware alleging fraudulent inducement, negligent misrepresentation, breach of contract, breach of the covenant of good faith and fair dealing and conversion, and seeking monetary damages and declaratory relief (the “Corcept Lawsuit”). On September 20, 2017, Dohmen removed the Corcept Lawsuit to the United States District Court for the District of Delaware. The parties have agreed to stay proceedings with respect to the Corcept Lawsuit pending the resolution of the Dohmen Lawsuit in the Court of Chancery. We cannot reasonably estimate our possible loss or range of possible losses, if any, in this litigation. Therefore, we have made no provision for a loss contingency. </t>
  </si>
  <si>
    <t>Stock Option Plans</t>
  </si>
  <si>
    <t>Disclosure Of Compensation Related Costs Sharebased Payments [Abstract]</t>
  </si>
  <si>
    <t>6. Stock Option Plans We have two stock option plans – the 2004 Equity Incentive Plan (the “2004 Plan”) and the 2012 Incentive Award Plan (the “2012 Plan”). On February 10, 2017, our Board of Directors authorized a 4.5 million share increase in the shares available for grant under the 2012 Plan. During the nine months ended September 30, 2017, we issued 1,372,000 shares of our common stock upon the exercise of stock options. The following table summarizes our stock-based compensation:
Three Months Ended
Nine Months Ended
September 30,
September 30,
2017
2016
2017
2016
(in thousands)
(in thousands)
Research and development
$
1,049
$
321
$
2,552
$
879
Selling, general and administrative
2,574
1,510
6,977
4,222
Total stock-based compensation
$
3,623
$
1,831
$
9,529
$
5,101</t>
  </si>
  <si>
    <t>Net Income Per Share</t>
  </si>
  <si>
    <t>Earnings Per Share [Abstract]</t>
  </si>
  <si>
    <t>7. Net Income Per Share Basic and diluted net income per share is computed by dividing the net income by the weighted-average number of common shares outstanding during the period. We used the treasury stock method to determine the number of dilutive shares of common stock resulting from the potential exercise of stock options. The statements of comprehensive income show the computation of net income per share for each period, including the number of weighted-average shares outstanding . The following table shows the computation of net income per share for each period:
Three Months Ended
Nine Months Ended
September 30,
September 30,
2017
2016
2017
2016
(in thousands)
(in thousands)
Numerator:
Net income
$
13,757
$
2,585
$
30,792
$
3,543
Denominator:
Weighted-average shares used to compute basic net income per share
113,603
110,652
113,242
110,118
Dilutive effect of employee stock options
12,048
5,767
10,175
5,045
Weighted-average shares used to compute diluted net income per share
125,651
116,419
123,417
115,163
Net income per share attributable to common stockholders
Basic
$
0.12
$
0.02
$
0.27
$
0.03
Diluted
$
0.11
$
0.02
$
0.25
$
0.03
On a weighted-average basis, 1.1 million and 3.3 million stock options outstanding during the three and nine months ended September 30, 2017, respectively, and 4.5 million and 4.6 million stock options outstanding during the three and nine months ended September 30, 2016, respectively, were excluded from the computation of diluted net income per share because including them would have reduced dilution. The following table presents information on securities outstanding as of the end of each period that could potentially dilute the per share data:
September 30,
2017
2016
(in thousands)
Stock options outstanding
20,729
18,570</t>
  </si>
  <si>
    <t>Income Taxes</t>
  </si>
  <si>
    <t>Income Tax Disclosure [Abstract]</t>
  </si>
  <si>
    <t xml:space="preserve">8. Income taxes Our quarterly income taxes reflect our estimated annual effective tax rate. We recorded an income tax benefit of $48,000 and expense of $129,000 during the three and nine months ended September 30, 2017, respectively, compared to no income tax benefit or expense for the three and nine months ended September 30, 2016. Income tax benefit for the three months ended September 30, 2017 was primarily due to employee stock option activity. states where did not have net operating loss carryforwards sufficient to offset our taxable income We have recorded an allowance offsetting the entire value of our net deferred tax assets, consisting primarily of accumulated net operating losses, research and development tax credits, and capitalized research and development expenses. As a result, these assets do not appear on our balance sheet. There is a reasonable possibility that within the next 12 months we will conclude that our future taxable income will be sufficient to allow us to utilize all or some of these assets. In the period we reach that conclusion, we will add to that period’s net income an amount equal to the value of these assets, net of appropriate reserves, and increase our deferred tax assets by a corresponding amount. </t>
  </si>
  <si>
    <t>Basis of Presentation and Summary of Significant Accounting Policies (Policies)</t>
  </si>
  <si>
    <t>Basis of Presentation</t>
  </si>
  <si>
    <t>Basis of Presentation We have prepared the September 30, 2017 balance sheet and the statements of comprehensive income and cash flows in accordance with U.S. generally accepted accounting principles (“GAAP”) for interim financial information and with the instructions to Form 10-Q and Article 10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and nine months ended September 30, 2017 are not necessarily indicative of the results that may be expected for the year ending December 31, 2017 or any other period. These financial statements and notes should be read in conjunction with the financial statements for the year ended December 31, 2016 included in our Annual Report on Form 10-K. The December 31, 2016 balance sheet has been derived from audited financial statements at that date.</t>
  </si>
  <si>
    <t>Principles of Consolidation</t>
  </si>
  <si>
    <t xml:space="preserve">Principles of Consolidation Our financial statements include the financial position and results of Corcept Therapeutics UK Limited, our wholly owned subsidiary. Corcept Therapeutics UK Limited was incorporated in the United Kingdom in March 2017, and to date, there have been no material financial transactions or balances related to this entity. </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reevaluate our estimates and assumptions each quarter, including those related to revenue recognition, sales returns, inventory, allowances for doubtful accounts and accrued liabilities, including our bonus accrual, clinical trial accruals and stock-based compensation .</t>
  </si>
  <si>
    <t>Fair Value Measurements</t>
  </si>
  <si>
    <t xml:space="preserve">Fair Value Measurements We value financial instruments using the assumptions we believe third-party market participants would adopt when valuing such instruments . Our methodology uses a “fair value hierarchy” that . </t>
  </si>
  <si>
    <t>Cash and Cash Equivalents and Marketable Securities</t>
  </si>
  <si>
    <t xml:space="preserve">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 As of December 31, 2016, all of our funds were held in checking and money market fund accounts maintained at major U.S. financial institutions. Effective January 2017, we invested a portion of our funds in marketable securities, primarily U.S. Treasury securities, commercial paper and corporate note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in our statement of comprehensive income. </t>
  </si>
  <si>
    <t>Concentration of Credit Risk</t>
  </si>
  <si>
    <t xml:space="preserve">Concentration of Credit Risk We are subject to credit risk from our portfolio of cash, cash equivalents and marketable securities. We limit our investments to U.S. Treasury obligations and high-grade corporate debt with less than a 36-month maturity. We are not exposed to any significant concentration of credit from these investments. </t>
  </si>
  <si>
    <t xml:space="preserve">Inventory We value inventory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t>
  </si>
  <si>
    <t>Long-term Obligation</t>
  </si>
  <si>
    <t>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e recorded as a long-term obligation. In return, we were obligated to make payments to Biopharma totaling $45.0 million. These payments equaled a percentage of (i) our net product sales, including sales from any product containing mifepristone or any of our proprietary selective cortisol modulators (“Covered Products”) and (ii) cash or cash equivalents received from any licensing transaction or co-promotion arrangement involving Covered Products (together, “Korlym Receipts”). Once we had paid Biopharma a total of $45.0 million, no more payments would be due and the obligation would be extinguished. We recognized a portion of each quarterly payment under the Financing Agreement as interest expense, which we determined by calculating the interest rate to Biopharma implied by the stream of quarterly payments we expected to make. In each period, the amount shown on our balance sheet as the current portion was our estimate of the amount we expected to pay Biopharma in the following 12 months. We recorded the rest of the outstanding portion of the obligation, if any, as a long-term liability. We made our final payment to Biopharma, completely satisfying our obligations under the Financing Agreement, in July 2017. See Note 4, Long-Term Obligation</t>
  </si>
  <si>
    <t>Net Product Sales</t>
  </si>
  <si>
    <t>Net Product Sales We primarily sell Korlym directly to patients through a specialty pharmacy. We recognize revenue upon the delivery of Korlym if (i) there is persuasive evidence that an arrangement exists with the customer, (ii) collectability is reasonably assured and (iii) the sales price is fixed or determinable. In order to conclude that the price is fixed or determinable, we must be able to (i) calculate gross product revenue from a sale and (ii) reasonably estimate the associated net revenue. . We provide Korlym at no cost to patients without insurance who do not qualify for charitable support. Through August 9, 2017 our exclusive specialty pharmacy was Dohmen Life Science Services (“Dohmen”). On August 10, 2017, Optime Care, Inc. (“Optime”) became our exclusive specialty pharmacy. We also sell Korlym to a specialty distributor (“SD”), which we recognize at the time the SD receives the Korlym. SD sales were less than two percent of our net revenue in the three and nine months ended September 30, 2017. We donate cash to charities that help patients with financial need pay for the treatment of Cushing’s syndrome. We do not include payments we receive from these organizations in revenue. We calculate gross product revenues based on the price we charge our customers. We estimate net product revenues by deducting from gross product revenues (a) estimated government rebates, (b) estimated costs of our patient co-pay assistance program, (c) discounts for prompt payment and (d) reserves for expected product returns. We record estimates for these deductions at the time we recognize the gross revenue and update them as new information becomes available . Rebates and Chargebacks: Korlym is eligible for purchase by or qualifies for partial or full reimbursement from Medicaid and other government programs. We estimate any government rebate amounts by applying the discount rates applicable to each government-funded program against our sales to patients covered by such programs . Allowances for Patient Assistance Program: It is our policy that no patient be denied Korlym due to inability to pay. We provide financial assistance to eligible patients whose insurance policies require them to pay high deductibles and co-payments. We determine the amount of such assistance by applying our program guidelines to all eligible sales in the period . Sales Returns : We deduct from each period’s gross revenue the amount of Korlym we estimate will be returned. When estimating returns, we analyze quantitative and qualitative information including, but not limited to, historical return rates, the amount of product in the distribution channel, the expiration date of the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t>
  </si>
  <si>
    <t>Research and Development</t>
  </si>
  <si>
    <t xml:space="preserve">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and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t>
  </si>
  <si>
    <t>Segment Reporting</t>
  </si>
  <si>
    <t>Segment Reporting We determine our operating segments based on the way we organize our business, make decisions and assess performance. We have only one operating segment, which is the discovery, development and commercialization of pharmaceutical products.</t>
  </si>
  <si>
    <t>Stock-Based Compensation</t>
  </si>
  <si>
    <t>Stock-Based Compensation We account for stock-based compensation related to option grants under the fair value method, based on the value of the award at the grant date, using the Black-Scholes option valuation model. We recognize this expense over the requisite vesting period, net of estimated forfeitures . If actual forfeitures differ from our estimates, we adjust stock-based compensation expense accordingly . We recognize the expense of options granted to non-employees based on the fair value based measurement of the option grants at the time of vesting.</t>
  </si>
  <si>
    <t>Recently Adopted Accounting Pronouncements</t>
  </si>
  <si>
    <t>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We adopted this standard on January 1, 2017. Because we generated cash in 2015 and 2016 and expect to generate cash in 2017, adoption had no impact on our financial statements . In July 2015, FASB issued ASU No. 2015-11, Simplifying the Measurement of Inventory, which requires certain inventory to be measured at the lower of cost or net realizable value. We adopted this standard on January 1, 2017 and it did not have a material impact on our financial statements . In November 2015, FASB issued ASU No. 2015-17 "Balance Sheet Classification of Deferred Taxes," which requires that deferred tax liabilities and assets be classified as noncurrent. We adopted this standard prospectively on January 1, 2017. Because we have a valuation allowance equal to the full amount of our deferred tax assets, adoption did not have a material impact on our financial statements . In March 2016, FASB issued ASU No. 2016-09, Compensation - Stock Compensation (Topic 718) “Improvements to Employee Share-Based Payment Accounting,” which simplifies accounting for transactions involving shares awarded to employees . It requires companies to record excess tax benefits and deficiencies as income tax expenses or benefits instead of including them in additional paid-in capital. At the start of the year in which they implement the guidance, companies must adjust retained earnings by an amount equal to any previously unrecognized excess tax expenses or benefits. We adopted this guidance on January 1, 2017, at which time we recognized a $0.7 million deferred tax asset, which was offset by a corresponding increase to our deferred tax valuation allowance, resulting in no change to our balance sheet. We elected to report on a prospective basis cash flows related to excess tax benefits as an operating activity and to . Adoption of this standard did not have a material impact on our financial statements.</t>
  </si>
  <si>
    <t>Recently Issued Accounting Pronouncements Not Yet Adopted</t>
  </si>
  <si>
    <t>Recently Issued Accounting Pronouncements Not Yet Adopted In May 2014, FASB issued ASU No. 2014-09, “Revenue from Contracts with Customers,” which changes the way companies recognize revenue. We plan to adopt this update using the modified retrospective approach, with the cumulative effect of adoption being recorded to our retained earnings on January 1, 2018. We have completed our evaluation of the contracts governing our sales process and are reviewing our related disclosures, policies and controls, which we will change as required when we adopt the standard. Because our arrangements with customers contain variable consideration, we have focused our analysis on how the new standard will affect our estimate of transaction prices, which we believe the update will not change materially. We do not believe adoption will have a material impact on our financial statements. In February 2016, FASB issued ASU No. 2016-02, “Leases”, which requires the recognition of lease transactions with terms longer than 12 months on the balance sheet as “lease liabilities” and “right-of-use assets.” We plan to adopt this new standard prospectively on January 1, 2019. We expect that adoption will increase our “lease liabilities” and “right-of-use assets” equally . In August 2016, FASB issued ASU No. 2016-15, “Statement of Cash Flows (Topic 230): Classification of Certain Cash Receipts and Cash Payments.” We plan to adopt this standard on January 1, 2018, and do not expect it to have a material impact on our financial statements . In May 2017 FASB issued ASU No. 2017-09, Stock Compensation (Topic 718): “Scope of Modification Accounting,” which changes the accounting for modifications to the terms and conditions of share-based payment awards. We plan to adopt this standard on January 1, 2018 and do not expect it to have a material impact on our financial statements</t>
  </si>
  <si>
    <t xml:space="preserve">We have recorded an allowance offsetting the entire value of our net deferred tax assets, consisting primarily of accumulated net operating losses, research and development tax credits, and capitalized research and development expenses. As a result, these assets do not appear on our balance sheet. There is a reasonable possibility that within the next 12 months we will conclude that our future taxable income will be sufficient to allow us to utilize all or some of these assets. In the period we reach that conclusion, we will add to that period’s net income an amount equal to the value of these assets, net of appropriate reserves, and increase our deferred tax assets by a corresponding amount. </t>
  </si>
  <si>
    <t>Composition of Certain Balance Sheet Items (Tables)</t>
  </si>
  <si>
    <t>Composition of Inventory</t>
  </si>
  <si>
    <t>September 30,
December 31,
2017
2016
(in thousands)
Raw materials
$
1,122
$
1,848
Work in progress
1,934
1,414
Finished goods
2,452
1,902
Total inventory
5,508
5,164
Less strategic inventory classified as non-current
(1,680
)
(2,835
)
Total inventory classified as current
$
3,828
$
2,329</t>
  </si>
  <si>
    <t>Other Accrued Liabilities</t>
  </si>
  <si>
    <t>September 30,
December 31,
2017
2016
(in thousands)
Government rebates
$
6,955
$
3,426
Accrued compensation
7,886
4,702
Commercialization costs
415
308
Legal fees
342
164
Professional fees
247
34
Other
407
319
Total other accrued liabilities
$
16,252
$
8,953</t>
  </si>
  <si>
    <t>Available-for-Sale Securities and Fair Value Measurements (Tables)</t>
  </si>
  <si>
    <t>Schedule of Available-for-Sale Securities</t>
  </si>
  <si>
    <t>Our available-for-sale securities included:
Fair Value
Estimated Fair Value
Hierarchy
September 30,
December 31,
Level
2017
2016
(in thousands)
Corporate bonds
Level 2
$
18,394
$
—
Commercial paper
Level 2
23,331
—
U.S. treasury securities
Level 1
7,778
—
Money market funds
Level 1
10,330
31,605
Total Marketable securities
$
59,833
$
31,605
Classified as:
Cash equivalents
$
14,229
$
31,605
Short-term marketable securities
44,096
—
Long-term marketable securities
1,508
—
Total marketable securities
$
59,833
$
31,605</t>
  </si>
  <si>
    <t>Long-Term Obligation (Tables)</t>
  </si>
  <si>
    <t>Summary of Payment Obligations under Financing Agreement</t>
  </si>
  <si>
    <t>The following table provides a summary of the payment obligations under the Financing Agreement as of September 30, 2017 and December 31, 2016, utilizing the payment assumptions discussed above:
September 30,
December 31,
2017
2016
(in thousands)
Total repayment obligation
$
45,000
$
45,000
Less interest in future periods
—
(456
)
Less unamortized financing costs
—
(14
)
Less payments made
(45,000
)
(29,866
)
Less current portion
—
(14,664
)
Long-term obligation, net of current portion
$
—
$
—</t>
  </si>
  <si>
    <t>Commitments and Contingencies (Tables)</t>
  </si>
  <si>
    <t>Schedule of Future Minimum Lease Payments under Non-Cancelable Operating Leases</t>
  </si>
  <si>
    <t>As of September 30, 2017, future minimum lease payments under non-cancelable operating leases were as follows:
Lease
Payments
2017 (remainder)
$
264
2018
1,256
2019
314
Thereafter
—
Total
$
1,834</t>
  </si>
  <si>
    <t>Stock Option Plans (Tables)</t>
  </si>
  <si>
    <t>Summary of Stock-Based Compensation</t>
  </si>
  <si>
    <t>Three Months Ended
Nine Months Ended
September 30,
September 30,
2017
2016
2017
2016
(in thousands)
(in thousands)
Research and development
$
1,049
$
321
$
2,552
$
879
Selling, general and administrative
2,574
1,510
6,977
4,222
Total stock-based compensation
$
3,623
$
1,831
$
9,529
$
5,101</t>
  </si>
  <si>
    <t>Net Income Per Share (Tables)</t>
  </si>
  <si>
    <t>Schedule of Computation of Net Income Per Share</t>
  </si>
  <si>
    <t>The following table shows the computation of net income per share for each period:
Three Months Ended
Nine Months Ended
September 30,
September 30,
2017
2016
2017
2016
(in thousands)
(in thousands)
Numerator:
Net income
$
13,757
$
2,585
$
30,792
$
3,543
Denominator:
Weighted-average shares used to compute basic net income per share
113,603
110,652
113,242
110,118
Dilutive effect of employee stock options
12,048
5,767
10,175
5,045
Weighted-average shares used to compute diluted net income per share
125,651
116,419
123,417
115,163
Net income per share attributable to common stockholders
Basic
$
0.12
$
0.02
$
0.27
$
0.03
Diluted
$
0.11
$
0.02
$
0.25
$
0.03</t>
  </si>
  <si>
    <t>Securities Outstanding that could Potentially Dilute Per Share Data</t>
  </si>
  <si>
    <t>The following table presents information on securities outstanding as of the end of each period that could potentially dilute the per share data:
September 30,
2017
2016
(in thousands)
Stock options outstanding
20,729
18,570</t>
  </si>
  <si>
    <t>Basis of Presentation and Summary of Significant Accounting Policies (Narrative) (Details) $ in Thousands</t>
  </si>
  <si>
    <t>1 Months Ended</t>
  </si>
  <si>
    <t>Aug. 31, 2012USD ($)</t>
  </si>
  <si>
    <t>Sep. 30, 2017USD ($)</t>
  </si>
  <si>
    <t>Sep. 30, 2017USD ($)Segment</t>
  </si>
  <si>
    <t>Jan. 01, 2017USD ($)</t>
  </si>
  <si>
    <t>Dec. 31, 2016USD ($)</t>
  </si>
  <si>
    <t>Accounting Policies [Line Items]</t>
  </si>
  <si>
    <t>Date of incorporation</t>
  </si>
  <si>
    <t>May 1,
		1998</t>
  </si>
  <si>
    <t>Entity incorporated, State</t>
  </si>
  <si>
    <t>Delaware</t>
  </si>
  <si>
    <t>Cumulative payments to be made under financing agreement</t>
  </si>
  <si>
    <t>Number of operating segments | Segment</t>
  </si>
  <si>
    <t>Accounting Standards Update 2016-09</t>
  </si>
  <si>
    <t>Deferred tax asset</t>
  </si>
  <si>
    <t>Financing Agreement with Biopharma</t>
  </si>
  <si>
    <t>Proceeds from issuance of long-term obligation</t>
  </si>
  <si>
    <t>Maximum</t>
  </si>
  <si>
    <t>Investments maturity term</t>
  </si>
  <si>
    <t>36 months</t>
  </si>
  <si>
    <t>Maximum | Sales Revenue, Net [Member] | Customer Concentration Risk</t>
  </si>
  <si>
    <t>Percentage of sales to one specialty distributor</t>
  </si>
  <si>
    <t>2.00%</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Government rebates</t>
  </si>
  <si>
    <t>Accrued compensation</t>
  </si>
  <si>
    <t>Commercialization costs</t>
  </si>
  <si>
    <t>Legal fees</t>
  </si>
  <si>
    <t>Professional fees</t>
  </si>
  <si>
    <t>Other</t>
  </si>
  <si>
    <t>Total other accrued liabilities</t>
  </si>
  <si>
    <t>Available-for-Sale Securities and Fair Value Measurements (Schedule of Available-for-Sale Securities) (Details) - USD ($) $ in Thousands</t>
  </si>
  <si>
    <t>Schedule Of Available For Sale Securities [Line Items]</t>
  </si>
  <si>
    <t>Estimated Fair Value</t>
  </si>
  <si>
    <t>Marketable securities</t>
  </si>
  <si>
    <t>Cash equivalents</t>
  </si>
  <si>
    <t>Corporate Bonds | Estimated Fair Value | Level 2</t>
  </si>
  <si>
    <t>Commercial Paper | Estimated Fair Value | Level 2</t>
  </si>
  <si>
    <t>U.S. Treasury Securities | Estimated Fair Value | Level 1</t>
  </si>
  <si>
    <t>Money Market Funds | Estimated Fair Value | Level 1</t>
  </si>
  <si>
    <t>Available-for-Sale Securities and Fair Value Measurements (Narrative) (Details) - USD ($)</t>
  </si>
  <si>
    <t>12 Months Ended</t>
  </si>
  <si>
    <t>Net unrealized losses on available-for-sale investments</t>
  </si>
  <si>
    <t>Maximum maturity period</t>
  </si>
  <si>
    <t>2 years</t>
  </si>
  <si>
    <t>Weighted average maturity period</t>
  </si>
  <si>
    <t>4 months</t>
  </si>
  <si>
    <t>Fair value, assets, Level 1 to Level 2 transfers, amount</t>
  </si>
  <si>
    <t>Fair value, assets, Level 2 to Level 1 transfers, amount</t>
  </si>
  <si>
    <t>Long-Term Obligation (Narrative) (Details) - USD ($) $ in Thousands</t>
  </si>
  <si>
    <t>62 Months Ended</t>
  </si>
  <si>
    <t>Jul. 31, 2017</t>
  </si>
  <si>
    <t>Aug. 31, 2012</t>
  </si>
  <si>
    <t>Contractual Obligation [Line Items]</t>
  </si>
  <si>
    <t>Aggregate payments to long-term obligations</t>
  </si>
  <si>
    <t>Issuance costs capitalized</t>
  </si>
  <si>
    <t>Unamortized issuance cost</t>
  </si>
  <si>
    <t>Long-Term Obligation (Summary of Payment Obligations under Financing Agreement) (Details) - USD ($) $ in Thousands</t>
  </si>
  <si>
    <t>Total repayment obligation</t>
  </si>
  <si>
    <t>Less interest in future periods</t>
  </si>
  <si>
    <t>Less unamortized financing costs</t>
  </si>
  <si>
    <t>Less payments made</t>
  </si>
  <si>
    <t>Less current portion</t>
  </si>
  <si>
    <t>Long-term obligation, net of current portion</t>
  </si>
  <si>
    <t>Commitments and Contingencies (Narratives) (Details) - USD ($)</t>
  </si>
  <si>
    <t>Aug. 04, 2017</t>
  </si>
  <si>
    <t>Commitment And Contingencies [Line Items]</t>
  </si>
  <si>
    <t>Lease expiration date</t>
  </si>
  <si>
    <t>Mar. 31,
		2019</t>
  </si>
  <si>
    <t>Rent expenses</t>
  </si>
  <si>
    <t>Provision for a loss contingency</t>
  </si>
  <si>
    <t>Dohmen Life Science Services [Member] | Other Assets [Member]</t>
  </si>
  <si>
    <t>Net receivables outstanding</t>
  </si>
  <si>
    <t>Commitments and Contingencies (Schedule of Future Minimum Lease Payments under Non-Cancelable Operating Leases) (Details) $ in Thousands</t>
  </si>
  <si>
    <t>Operating Leases Future Minimum Payments Due [Abstract]</t>
  </si>
  <si>
    <t>2017 (remainder)</t>
  </si>
  <si>
    <t>Thereafter</t>
  </si>
  <si>
    <t>Total</t>
  </si>
  <si>
    <t>Stock Option Plans (Narrative) (Details)</t>
  </si>
  <si>
    <t>Feb. 10, 2017shares</t>
  </si>
  <si>
    <t>Sep. 30, 2017itemshares</t>
  </si>
  <si>
    <t>Share-based Compensation Arrangement by Share-based Payment Award [Line Items]</t>
  </si>
  <si>
    <t>Number of stock option plans | item</t>
  </si>
  <si>
    <t>Common shares issued upon exercise of options</t>
  </si>
  <si>
    <t>2012 Equity Incentive Award Plan [Member]</t>
  </si>
  <si>
    <t>Increase in shares authorized for grant</t>
  </si>
  <si>
    <t>Stock Option Plans (Summary of Stock-Based Compensation) (Details) - USD ($) $ in Thousands</t>
  </si>
  <si>
    <t>Employee Service Share-based Compensation, Allocation of Recognized Period Costs [Line Items]</t>
  </si>
  <si>
    <t>Total stock-based compensation</t>
  </si>
  <si>
    <t>Research And Development Expense [Member]</t>
  </si>
  <si>
    <t>Selling, General And Administrative Expense [Member]</t>
  </si>
  <si>
    <t>Schedule of Computation of Net Income Per Share (Details) - USD ($) $ / shares in Units, shares in Thousands, $ in Thousands</t>
  </si>
  <si>
    <t>Numerator:</t>
  </si>
  <si>
    <t>Denominator:</t>
  </si>
  <si>
    <t>Weighted-average shares used to compute basic net income per share</t>
  </si>
  <si>
    <t>Dilutive effect of employee stock options</t>
  </si>
  <si>
    <t>Weighted-average shares used to compute diluted net income per share</t>
  </si>
  <si>
    <t>Net income per share attributable to common stockholders</t>
  </si>
  <si>
    <t>Net Income Per Share (Details) - shares shares in Millions</t>
  </si>
  <si>
    <t>Stock Options to Purchase Common Stock [Member]</t>
  </si>
  <si>
    <t>Antidilutive Securities Excluded from Computation of Earnings Per Share [Line Items]</t>
  </si>
  <si>
    <t>Weighted average options excluded from the computation of diluted net income per share</t>
  </si>
  <si>
    <t>Net Income Per Share (Securities Outstanding that could Potentially Dilute Per Share Data) (Details) - shares shares in Thousands</t>
  </si>
  <si>
    <t>Securities outstanding that could potentially dilute per share data</t>
  </si>
  <si>
    <t>Income Taxes - (Narrative) (Details) - USD ($)</t>
  </si>
  <si>
    <t>Income tax expense (benefit)</t>
  </si>
  <si>
    <t>Net operating loss carryforwar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8856</v>
      </c>
    </row>
    <row r="12" spans="1:3">
      <c r="A12" s="4" t="s">
        <v>19</v>
      </c>
      <c r="B12" s="4" t="s">
        <v>20</v>
      </c>
    </row>
    <row r="13" spans="1:3">
      <c r="A13" s="4" t="s">
        <v>21</v>
      </c>
      <c r="B13" s="4" t="s">
        <v>22</v>
      </c>
    </row>
    <row r="14" spans="1:3">
      <c r="A14" s="4" t="s">
        <v>23</v>
      </c>
      <c r="C14" s="5" t="n">
        <v>114124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30</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29</v>
      </c>
      <c r="B18"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1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1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60</v>
      </c>
      <c r="C3" s="7" t="n">
        <v>51536</v>
      </c>
    </row>
    <row r="4" spans="1:3">
      <c r="A4" s="4" t="s">
        <v>28</v>
      </c>
      <c r="B4" s="5" t="n">
        <v>44096</v>
      </c>
      <c r="C4" s="5" t="n">
        <v>0</v>
      </c>
    </row>
    <row r="5" spans="1:3">
      <c r="A5" s="4" t="s">
        <v>29</v>
      </c>
      <c r="B5" s="5" t="n">
        <v>11872</v>
      </c>
      <c r="C5" s="5" t="n">
        <v>9860</v>
      </c>
    </row>
    <row r="6" spans="1:3">
      <c r="A6" s="4" t="s">
        <v>30</v>
      </c>
      <c r="B6" s="5" t="n">
        <v>3828</v>
      </c>
      <c r="C6" s="5" t="n">
        <v>2329</v>
      </c>
    </row>
    <row r="7" spans="1:3">
      <c r="A7" s="4" t="s">
        <v>31</v>
      </c>
      <c r="B7" s="5" t="n">
        <v>3086</v>
      </c>
      <c r="C7" s="5" t="n">
        <v>1964</v>
      </c>
    </row>
    <row r="8" spans="1:3">
      <c r="A8" s="4" t="s">
        <v>32</v>
      </c>
      <c r="B8" s="5" t="n">
        <v>93942</v>
      </c>
      <c r="C8" s="5" t="n">
        <v>65689</v>
      </c>
    </row>
    <row r="9" spans="1:3">
      <c r="A9" s="4" t="s">
        <v>33</v>
      </c>
      <c r="B9" s="5" t="n">
        <v>1680</v>
      </c>
      <c r="C9" s="5" t="n">
        <v>2835</v>
      </c>
    </row>
    <row r="10" spans="1:3">
      <c r="A10" s="4" t="s">
        <v>34</v>
      </c>
      <c r="B10" s="5" t="n">
        <v>553</v>
      </c>
      <c r="C10" s="5" t="n">
        <v>205</v>
      </c>
    </row>
    <row r="11" spans="1:3">
      <c r="A11" s="4" t="s">
        <v>35</v>
      </c>
      <c r="B11" s="5" t="n">
        <v>1508</v>
      </c>
      <c r="C11" s="5" t="n">
        <v>0</v>
      </c>
    </row>
    <row r="12" spans="1:3">
      <c r="A12" s="4" t="s">
        <v>36</v>
      </c>
      <c r="B12" s="5" t="n">
        <v>12989</v>
      </c>
      <c r="C12" s="5" t="n">
        <v>24</v>
      </c>
    </row>
    <row r="13" spans="1:3">
      <c r="A13" s="4" t="s">
        <v>37</v>
      </c>
      <c r="B13" s="5" t="n">
        <v>110672</v>
      </c>
      <c r="C13" s="5" t="n">
        <v>68753</v>
      </c>
    </row>
    <row r="14" spans="1:3">
      <c r="A14" s="3" t="s">
        <v>38</v>
      </c>
    </row>
    <row r="15" spans="1:3">
      <c r="A15" s="4" t="s">
        <v>39</v>
      </c>
      <c r="B15" s="5" t="n">
        <v>6226</v>
      </c>
      <c r="C15" s="5" t="n">
        <v>2290</v>
      </c>
    </row>
    <row r="16" spans="1:3">
      <c r="A16" s="4" t="s">
        <v>40</v>
      </c>
      <c r="B16" s="5" t="n">
        <v>1892</v>
      </c>
      <c r="C16" s="5" t="n">
        <v>1467</v>
      </c>
    </row>
    <row r="17" spans="1:3">
      <c r="A17" s="4" t="s">
        <v>41</v>
      </c>
      <c r="B17" s="5" t="n">
        <v>16252</v>
      </c>
      <c r="C17" s="5" t="n">
        <v>8953</v>
      </c>
    </row>
    <row r="18" spans="1:3">
      <c r="A18" s="4" t="s">
        <v>42</v>
      </c>
      <c r="B18" s="5" t="n">
        <v>0</v>
      </c>
      <c r="C18" s="5" t="n">
        <v>14664</v>
      </c>
    </row>
    <row r="19" spans="1:3">
      <c r="A19" s="4" t="s">
        <v>43</v>
      </c>
      <c r="B19" s="5" t="n">
        <v>24370</v>
      </c>
      <c r="C19" s="5" t="n">
        <v>27374</v>
      </c>
    </row>
    <row r="20" spans="1:3">
      <c r="A20" s="4" t="s">
        <v>44</v>
      </c>
      <c r="B20" s="4" t="s">
        <v>45</v>
      </c>
      <c r="C20" s="4" t="s">
        <v>45</v>
      </c>
    </row>
    <row r="21" spans="1:3">
      <c r="A21" s="3" t="s">
        <v>46</v>
      </c>
    </row>
    <row r="22" spans="1:3">
      <c r="A22" s="4" t="s">
        <v>47</v>
      </c>
      <c r="B22" s="4" t="s">
        <v>45</v>
      </c>
      <c r="C22" s="4" t="s">
        <v>45</v>
      </c>
    </row>
    <row r="23" spans="1:3">
      <c r="A23" s="4" t="s">
        <v>48</v>
      </c>
      <c r="B23" s="5" t="n">
        <v>114</v>
      </c>
      <c r="C23" s="5" t="n">
        <v>113</v>
      </c>
    </row>
    <row r="24" spans="1:3">
      <c r="A24" s="4" t="s">
        <v>49</v>
      </c>
      <c r="B24" s="5" t="n">
        <v>377678</v>
      </c>
      <c r="C24" s="5" t="n">
        <v>363534</v>
      </c>
    </row>
    <row r="25" spans="1:3">
      <c r="A25" s="4" t="s">
        <v>50</v>
      </c>
      <c r="B25" s="5" t="n">
        <v>-14</v>
      </c>
      <c r="C25" s="5" t="n">
        <v>0</v>
      </c>
    </row>
    <row r="26" spans="1:3">
      <c r="A26" s="4" t="s">
        <v>51</v>
      </c>
      <c r="B26" s="5" t="n">
        <v>-291476</v>
      </c>
      <c r="C26" s="5" t="n">
        <v>-322268</v>
      </c>
    </row>
    <row r="27" spans="1:3">
      <c r="A27" s="4" t="s">
        <v>52</v>
      </c>
      <c r="B27" s="5" t="n">
        <v>86302</v>
      </c>
      <c r="C27" s="5" t="n">
        <v>41379</v>
      </c>
    </row>
    <row r="28" spans="1:3">
      <c r="A28" s="4" t="s">
        <v>53</v>
      </c>
      <c r="B28" s="7" t="n">
        <v>110672</v>
      </c>
      <c r="C28" s="7" t="n">
        <v>68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2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83</v>
      </c>
      <c r="B1" s="2" t="s">
        <v>184</v>
      </c>
      <c r="C1" s="2" t="s">
        <v>64</v>
      </c>
      <c r="D1" s="2" t="s">
        <v>1</v>
      </c>
    </row>
    <row r="2" spans="1:6">
      <c r="B2" s="2" t="s">
        <v>185</v>
      </c>
      <c r="C2" s="2" t="s">
        <v>186</v>
      </c>
      <c r="D2" s="2" t="s">
        <v>187</v>
      </c>
      <c r="E2" s="2" t="s">
        <v>188</v>
      </c>
      <c r="F2" s="2" t="s">
        <v>189</v>
      </c>
    </row>
    <row r="3" spans="1:6">
      <c r="A3" s="3" t="s">
        <v>190</v>
      </c>
    </row>
    <row r="4" spans="1:6">
      <c r="A4" s="4" t="s">
        <v>191</v>
      </c>
      <c r="D4" s="4" t="s">
        <v>192</v>
      </c>
    </row>
    <row r="5" spans="1:6">
      <c r="A5" s="4" t="s">
        <v>193</v>
      </c>
      <c r="D5" s="4" t="s">
        <v>194</v>
      </c>
    </row>
    <row r="6" spans="1:6">
      <c r="A6" s="4" t="s">
        <v>195</v>
      </c>
      <c r="C6" s="7" t="n">
        <v>45000</v>
      </c>
      <c r="D6" s="7" t="n">
        <v>45000</v>
      </c>
      <c r="F6" s="7" t="n">
        <v>45000</v>
      </c>
    </row>
    <row r="7" spans="1:6">
      <c r="A7" s="4" t="s">
        <v>196</v>
      </c>
      <c r="D7" s="5" t="n">
        <v>1</v>
      </c>
    </row>
    <row r="8" spans="1:6">
      <c r="A8" s="4" t="s">
        <v>197</v>
      </c>
    </row>
    <row r="9" spans="1:6">
      <c r="A9" s="3" t="s">
        <v>190</v>
      </c>
    </row>
    <row r="10" spans="1:6">
      <c r="A10" s="4" t="s">
        <v>198</v>
      </c>
      <c r="E10" s="7" t="n">
        <v>700</v>
      </c>
    </row>
    <row r="11" spans="1:6">
      <c r="A11" s="4" t="s">
        <v>199</v>
      </c>
    </row>
    <row r="12" spans="1:6">
      <c r="A12" s="3" t="s">
        <v>190</v>
      </c>
    </row>
    <row r="13" spans="1:6">
      <c r="A13" s="4" t="s">
        <v>200</v>
      </c>
      <c r="B13" s="7" t="n">
        <v>30000</v>
      </c>
    </row>
    <row r="14" spans="1:6">
      <c r="A14" s="4" t="s">
        <v>195</v>
      </c>
      <c r="B14" s="7" t="n">
        <v>45000</v>
      </c>
      <c r="C14" s="7" t="n">
        <v>45000</v>
      </c>
      <c r="D14" s="7" t="n">
        <v>45000</v>
      </c>
    </row>
    <row r="15" spans="1:6">
      <c r="A15" s="4" t="s">
        <v>201</v>
      </c>
    </row>
    <row r="16" spans="1:6">
      <c r="A16" s="3" t="s">
        <v>190</v>
      </c>
    </row>
    <row r="17" spans="1:6">
      <c r="A17" s="4" t="s">
        <v>202</v>
      </c>
      <c r="D17" s="4" t="s">
        <v>203</v>
      </c>
    </row>
    <row r="18" spans="1:6">
      <c r="A18" s="4" t="s">
        <v>204</v>
      </c>
    </row>
    <row r="19" spans="1:6">
      <c r="A19" s="3" t="s">
        <v>190</v>
      </c>
    </row>
    <row r="20" spans="1:6">
      <c r="A20" s="4" t="s">
        <v>205</v>
      </c>
      <c r="C20" s="4" t="s">
        <v>206</v>
      </c>
      <c r="D2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112</v>
      </c>
    </row>
    <row r="3" spans="1:3">
      <c r="A3" s="4" t="s">
        <v>208</v>
      </c>
      <c r="B3" s="7" t="n">
        <v>1122</v>
      </c>
      <c r="C3" s="7" t="n">
        <v>1848</v>
      </c>
    </row>
    <row r="4" spans="1:3">
      <c r="A4" s="4" t="s">
        <v>209</v>
      </c>
      <c r="B4" s="5" t="n">
        <v>1934</v>
      </c>
      <c r="C4" s="5" t="n">
        <v>1414</v>
      </c>
    </row>
    <row r="5" spans="1:3">
      <c r="A5" s="4" t="s">
        <v>210</v>
      </c>
      <c r="B5" s="5" t="n">
        <v>2452</v>
      </c>
      <c r="C5" s="5" t="n">
        <v>1902</v>
      </c>
    </row>
    <row r="6" spans="1:3">
      <c r="A6" s="4" t="s">
        <v>211</v>
      </c>
      <c r="B6" s="5" t="n">
        <v>5508</v>
      </c>
      <c r="C6" s="5" t="n">
        <v>5164</v>
      </c>
    </row>
    <row r="7" spans="1:3">
      <c r="A7" s="4" t="s">
        <v>212</v>
      </c>
      <c r="B7" s="5" t="n">
        <v>-1680</v>
      </c>
      <c r="C7" s="5" t="n">
        <v>-2835</v>
      </c>
    </row>
    <row r="8" spans="1:3">
      <c r="A8" s="4" t="s">
        <v>213</v>
      </c>
      <c r="B8" s="7" t="n">
        <v>3828</v>
      </c>
      <c r="C8" s="7" t="n">
        <v>23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12</v>
      </c>
    </row>
    <row r="3" spans="1:3">
      <c r="A3" s="4" t="s">
        <v>215</v>
      </c>
      <c r="B3" s="7" t="n">
        <v>6955</v>
      </c>
      <c r="C3" s="7" t="n">
        <v>3426</v>
      </c>
    </row>
    <row r="4" spans="1:3">
      <c r="A4" s="4" t="s">
        <v>216</v>
      </c>
      <c r="B4" s="5" t="n">
        <v>7886</v>
      </c>
      <c r="C4" s="5" t="n">
        <v>4702</v>
      </c>
    </row>
    <row r="5" spans="1:3">
      <c r="A5" s="4" t="s">
        <v>217</v>
      </c>
      <c r="B5" s="5" t="n">
        <v>415</v>
      </c>
      <c r="C5" s="5" t="n">
        <v>308</v>
      </c>
    </row>
    <row r="6" spans="1:3">
      <c r="A6" s="4" t="s">
        <v>218</v>
      </c>
      <c r="B6" s="5" t="n">
        <v>342</v>
      </c>
      <c r="C6" s="5" t="n">
        <v>164</v>
      </c>
    </row>
    <row r="7" spans="1:3">
      <c r="A7" s="4" t="s">
        <v>219</v>
      </c>
      <c r="B7" s="5" t="n">
        <v>247</v>
      </c>
      <c r="C7" s="5" t="n">
        <v>34</v>
      </c>
    </row>
    <row r="8" spans="1:3">
      <c r="A8" s="4" t="s">
        <v>220</v>
      </c>
      <c r="B8" s="5" t="n">
        <v>407</v>
      </c>
      <c r="C8" s="5" t="n">
        <v>319</v>
      </c>
    </row>
    <row r="9" spans="1:3">
      <c r="A9" s="4" t="s">
        <v>221</v>
      </c>
      <c r="B9" s="7" t="n">
        <v>16252</v>
      </c>
      <c r="C9" s="7" t="n">
        <v>89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8</v>
      </c>
      <c r="B3" s="7" t="n">
        <v>44096</v>
      </c>
      <c r="C3" s="7" t="n">
        <v>0</v>
      </c>
    </row>
    <row r="4" spans="1:3">
      <c r="A4" s="4" t="s">
        <v>35</v>
      </c>
      <c r="B4" s="5" t="n">
        <v>1508</v>
      </c>
      <c r="C4" s="5" t="n">
        <v>0</v>
      </c>
    </row>
    <row r="5" spans="1:3">
      <c r="A5" s="4" t="s">
        <v>224</v>
      </c>
    </row>
    <row r="6" spans="1:3">
      <c r="A6" s="3" t="s">
        <v>223</v>
      </c>
    </row>
    <row r="7" spans="1:3">
      <c r="A7" s="4" t="s">
        <v>225</v>
      </c>
      <c r="B7" s="5" t="n">
        <v>59833</v>
      </c>
      <c r="C7" s="5" t="n">
        <v>31605</v>
      </c>
    </row>
    <row r="8" spans="1:3">
      <c r="A8" s="4" t="s">
        <v>226</v>
      </c>
      <c r="B8" s="5" t="n">
        <v>14229</v>
      </c>
      <c r="C8" s="5" t="n">
        <v>31605</v>
      </c>
    </row>
    <row r="9" spans="1:3">
      <c r="A9" s="4" t="s">
        <v>28</v>
      </c>
      <c r="B9" s="5" t="n">
        <v>44096</v>
      </c>
      <c r="C9" s="5" t="n">
        <v>0</v>
      </c>
    </row>
    <row r="10" spans="1:3">
      <c r="A10" s="4" t="s">
        <v>35</v>
      </c>
      <c r="B10" s="5" t="n">
        <v>1508</v>
      </c>
      <c r="C10" s="5" t="n">
        <v>0</v>
      </c>
    </row>
    <row r="11" spans="1:3">
      <c r="A11" s="4" t="s">
        <v>227</v>
      </c>
    </row>
    <row r="12" spans="1:3">
      <c r="A12" s="3" t="s">
        <v>223</v>
      </c>
    </row>
    <row r="13" spans="1:3">
      <c r="A13" s="4" t="s">
        <v>225</v>
      </c>
      <c r="B13" s="5" t="n">
        <v>18394</v>
      </c>
      <c r="C13" s="5" t="n">
        <v>0</v>
      </c>
    </row>
    <row r="14" spans="1:3">
      <c r="A14" s="4" t="s">
        <v>228</v>
      </c>
    </row>
    <row r="15" spans="1:3">
      <c r="A15" s="3" t="s">
        <v>223</v>
      </c>
    </row>
    <row r="16" spans="1:3">
      <c r="A16" s="4" t="s">
        <v>225</v>
      </c>
      <c r="B16" s="5" t="n">
        <v>23331</v>
      </c>
      <c r="C16" s="5" t="n">
        <v>0</v>
      </c>
    </row>
    <row r="17" spans="1:3">
      <c r="A17" s="4" t="s">
        <v>229</v>
      </c>
    </row>
    <row r="18" spans="1:3">
      <c r="A18" s="3" t="s">
        <v>223</v>
      </c>
    </row>
    <row r="19" spans="1:3">
      <c r="A19" s="4" t="s">
        <v>225</v>
      </c>
      <c r="B19" s="5" t="n">
        <v>7778</v>
      </c>
      <c r="C19" s="5" t="n">
        <v>0</v>
      </c>
    </row>
    <row r="20" spans="1:3">
      <c r="A20" s="4" t="s">
        <v>230</v>
      </c>
    </row>
    <row r="21" spans="1:3">
      <c r="A21" s="3" t="s">
        <v>223</v>
      </c>
    </row>
    <row r="22" spans="1:3">
      <c r="A22" s="4" t="s">
        <v>225</v>
      </c>
      <c r="B22" s="7" t="n">
        <v>10330</v>
      </c>
      <c r="C22" s="7" t="n">
        <v>31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1</v>
      </c>
      <c r="B1" s="2" t="s">
        <v>64</v>
      </c>
      <c r="D1" s="2" t="s">
        <v>1</v>
      </c>
      <c r="F1" s="2" t="s">
        <v>232</v>
      </c>
    </row>
    <row r="2" spans="1:6">
      <c r="B2" s="2" t="s">
        <v>2</v>
      </c>
      <c r="C2" s="2" t="s">
        <v>65</v>
      </c>
      <c r="D2" s="2" t="s">
        <v>2</v>
      </c>
      <c r="E2" s="2" t="s">
        <v>65</v>
      </c>
      <c r="F2" s="2" t="s">
        <v>25</v>
      </c>
    </row>
    <row r="3" spans="1:6">
      <c r="A3" s="3" t="s">
        <v>115</v>
      </c>
    </row>
    <row r="4" spans="1:6">
      <c r="A4" s="4" t="s">
        <v>233</v>
      </c>
      <c r="B4" s="7" t="n">
        <v>-3000</v>
      </c>
      <c r="C4" s="7" t="n">
        <v>0</v>
      </c>
      <c r="D4" s="7" t="n">
        <v>14000</v>
      </c>
      <c r="E4" s="7" t="n">
        <v>0</v>
      </c>
      <c r="F4" s="7" t="n">
        <v>0</v>
      </c>
    </row>
    <row r="5" spans="1:6">
      <c r="A5" s="4" t="s">
        <v>234</v>
      </c>
      <c r="D5" s="4" t="s">
        <v>235</v>
      </c>
    </row>
    <row r="6" spans="1:6">
      <c r="A6" s="4" t="s">
        <v>236</v>
      </c>
      <c r="D6" s="4" t="s">
        <v>237</v>
      </c>
    </row>
    <row r="7" spans="1:6">
      <c r="A7" s="4" t="s">
        <v>238</v>
      </c>
      <c r="B7" s="5" t="n">
        <v>0</v>
      </c>
      <c r="D7" s="7" t="n">
        <v>0</v>
      </c>
    </row>
    <row r="8" spans="1:6">
      <c r="A8" s="4" t="s">
        <v>239</v>
      </c>
      <c r="B8" s="7" t="n">
        <v>0</v>
      </c>
      <c r="D8"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40</v>
      </c>
      <c r="B1" s="2" t="s">
        <v>184</v>
      </c>
      <c r="C1" s="2" t="s">
        <v>64</v>
      </c>
      <c r="E1" s="2" t="s">
        <v>1</v>
      </c>
      <c r="G1" s="2" t="s">
        <v>241</v>
      </c>
    </row>
    <row r="2" spans="1:9">
      <c r="B2" s="2" t="s">
        <v>242</v>
      </c>
      <c r="C2" s="2" t="s">
        <v>2</v>
      </c>
      <c r="D2" s="2" t="s">
        <v>65</v>
      </c>
      <c r="E2" s="2" t="s">
        <v>2</v>
      </c>
      <c r="F2" s="2" t="s">
        <v>65</v>
      </c>
      <c r="G2" s="2" t="s">
        <v>2</v>
      </c>
      <c r="H2" s="2" t="s">
        <v>25</v>
      </c>
      <c r="I2" s="2" t="s">
        <v>243</v>
      </c>
    </row>
    <row r="3" spans="1:9">
      <c r="A3" s="3" t="s">
        <v>244</v>
      </c>
    </row>
    <row r="4" spans="1:9">
      <c r="A4" s="4" t="s">
        <v>195</v>
      </c>
      <c r="C4" s="7" t="n">
        <v>45000</v>
      </c>
      <c r="E4" s="7" t="n">
        <v>45000</v>
      </c>
      <c r="G4" s="7" t="n">
        <v>45000</v>
      </c>
      <c r="H4" s="7" t="n">
        <v>45000</v>
      </c>
    </row>
    <row r="5" spans="1:9">
      <c r="A5" s="4" t="s">
        <v>245</v>
      </c>
      <c r="E5" s="5" t="n">
        <v>15134</v>
      </c>
      <c r="F5" s="7" t="n">
        <v>10346</v>
      </c>
    </row>
    <row r="6" spans="1:9">
      <c r="A6" s="4" t="s">
        <v>90</v>
      </c>
      <c r="C6" s="5" t="n">
        <v>37</v>
      </c>
      <c r="D6" s="7" t="n">
        <v>455</v>
      </c>
      <c r="E6" s="5" t="n">
        <v>456</v>
      </c>
      <c r="F6" s="7" t="n">
        <v>1562</v>
      </c>
      <c r="G6" s="5" t="n">
        <v>15000</v>
      </c>
    </row>
    <row r="7" spans="1:9">
      <c r="A7" s="4" t="s">
        <v>246</v>
      </c>
      <c r="C7" s="5" t="n">
        <v>140</v>
      </c>
      <c r="E7" s="5" t="n">
        <v>140</v>
      </c>
      <c r="G7" s="5" t="n">
        <v>140</v>
      </c>
    </row>
    <row r="8" spans="1:9">
      <c r="A8" s="4" t="s">
        <v>247</v>
      </c>
      <c r="C8" s="5" t="n">
        <v>0</v>
      </c>
      <c r="E8" s="5" t="n">
        <v>0</v>
      </c>
      <c r="G8" s="5" t="n">
        <v>0</v>
      </c>
      <c r="H8" s="7" t="n">
        <v>14</v>
      </c>
    </row>
    <row r="9" spans="1:9">
      <c r="A9" s="4" t="s">
        <v>199</v>
      </c>
    </row>
    <row r="10" spans="1:9">
      <c r="A10" s="3" t="s">
        <v>244</v>
      </c>
    </row>
    <row r="11" spans="1:9">
      <c r="A11" s="4" t="s">
        <v>195</v>
      </c>
      <c r="C11" s="7" t="n">
        <v>45000</v>
      </c>
      <c r="E11" s="5" t="n">
        <v>45000</v>
      </c>
      <c r="G11" s="7" t="n">
        <v>45000</v>
      </c>
      <c r="I11" s="7" t="n">
        <v>45000</v>
      </c>
    </row>
    <row r="12" spans="1:9">
      <c r="A12" s="4" t="s">
        <v>245</v>
      </c>
      <c r="B12" s="7" t="n">
        <v>4600</v>
      </c>
      <c r="E12" s="7" t="n">
        <v>45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18</v>
      </c>
    </row>
    <row r="3" spans="1:3">
      <c r="A3" s="4" t="s">
        <v>249</v>
      </c>
      <c r="B3" s="7" t="n">
        <v>45000</v>
      </c>
      <c r="C3" s="7" t="n">
        <v>45000</v>
      </c>
    </row>
    <row r="4" spans="1:3">
      <c r="A4" s="4" t="s">
        <v>250</v>
      </c>
      <c r="B4" s="5" t="n">
        <v>0</v>
      </c>
      <c r="C4" s="5" t="n">
        <v>-456</v>
      </c>
    </row>
    <row r="5" spans="1:3">
      <c r="A5" s="4" t="s">
        <v>251</v>
      </c>
      <c r="B5" s="5" t="n">
        <v>0</v>
      </c>
      <c r="C5" s="5" t="n">
        <v>-14</v>
      </c>
    </row>
    <row r="6" spans="1:3">
      <c r="A6" s="4" t="s">
        <v>252</v>
      </c>
      <c r="B6" s="5" t="n">
        <v>-45000</v>
      </c>
      <c r="C6" s="5" t="n">
        <v>-29866</v>
      </c>
    </row>
    <row r="7" spans="1:3">
      <c r="A7" s="4" t="s">
        <v>253</v>
      </c>
      <c r="B7" s="5" t="n">
        <v>0</v>
      </c>
      <c r="C7" s="5" t="n">
        <v>-14664</v>
      </c>
    </row>
    <row r="8" spans="1:3">
      <c r="A8" s="4" t="s">
        <v>254</v>
      </c>
      <c r="B8" s="7" t="n">
        <v>0</v>
      </c>
      <c r="C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255</v>
      </c>
      <c r="B1" s="2" t="s">
        <v>64</v>
      </c>
      <c r="D1" s="2" t="s">
        <v>1</v>
      </c>
    </row>
    <row r="2" spans="1:6">
      <c r="B2" s="2" t="s">
        <v>2</v>
      </c>
      <c r="C2" s="2" t="s">
        <v>65</v>
      </c>
      <c r="D2" s="2" t="s">
        <v>2</v>
      </c>
      <c r="E2" s="2" t="s">
        <v>65</v>
      </c>
      <c r="F2" s="2" t="s">
        <v>256</v>
      </c>
    </row>
    <row r="3" spans="1:6">
      <c r="A3" s="3" t="s">
        <v>257</v>
      </c>
    </row>
    <row r="4" spans="1:6">
      <c r="A4" s="4" t="s">
        <v>258</v>
      </c>
      <c r="D4" s="4" t="s">
        <v>259</v>
      </c>
    </row>
    <row r="5" spans="1:6">
      <c r="A5" s="4" t="s">
        <v>260</v>
      </c>
      <c r="B5" s="7" t="n">
        <v>279000</v>
      </c>
      <c r="C5" s="7" t="n">
        <v>246000</v>
      </c>
      <c r="D5" s="7" t="n">
        <v>786000</v>
      </c>
      <c r="E5" s="7" t="n">
        <v>639000</v>
      </c>
    </row>
    <row r="6" spans="1:6">
      <c r="A6" s="4" t="s">
        <v>261</v>
      </c>
      <c r="D6" s="7" t="n">
        <v>0</v>
      </c>
    </row>
    <row r="7" spans="1:6">
      <c r="A7" s="4" t="s">
        <v>262</v>
      </c>
    </row>
    <row r="8" spans="1:6">
      <c r="A8" s="3" t="s">
        <v>257</v>
      </c>
    </row>
    <row r="9" spans="1:6">
      <c r="A9" s="4" t="s">
        <v>263</v>
      </c>
      <c r="F9" s="7" t="n">
        <v>129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86</v>
      </c>
    </row>
    <row r="2" spans="1:2">
      <c r="A2" s="3" t="s">
        <v>265</v>
      </c>
    </row>
    <row r="3" spans="1:2">
      <c r="A3" s="4" t="s">
        <v>266</v>
      </c>
      <c r="B3" s="7" t="n">
        <v>264</v>
      </c>
    </row>
    <row r="4" spans="1:2">
      <c r="A4" s="5" t="n">
        <v>2018</v>
      </c>
      <c r="B4" s="5" t="n">
        <v>1256</v>
      </c>
    </row>
    <row r="5" spans="1:2">
      <c r="A5" s="5" t="n">
        <v>2019</v>
      </c>
      <c r="B5" s="5" t="n">
        <v>314</v>
      </c>
    </row>
    <row r="6" spans="1:2">
      <c r="A6" s="4" t="s">
        <v>267</v>
      </c>
      <c r="B6" s="5" t="n">
        <v>0</v>
      </c>
    </row>
    <row r="7" spans="1:2">
      <c r="A7" s="4" t="s">
        <v>268</v>
      </c>
      <c r="B7" s="7" t="n">
        <v>18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8" t="n">
        <v>0.001</v>
      </c>
      <c r="C6" s="8" t="n">
        <v>0.001</v>
      </c>
    </row>
    <row r="7" spans="1:3">
      <c r="A7" s="4" t="s">
        <v>60</v>
      </c>
      <c r="B7" s="5" t="n">
        <v>280000000</v>
      </c>
      <c r="C7" s="5" t="n">
        <v>280000000</v>
      </c>
    </row>
    <row r="8" spans="1:3">
      <c r="A8" s="4" t="s">
        <v>61</v>
      </c>
      <c r="B8" s="5" t="n">
        <v>114082000</v>
      </c>
      <c r="C8" s="5" t="n">
        <v>112710000</v>
      </c>
    </row>
    <row r="9" spans="1:3">
      <c r="A9" s="4" t="s">
        <v>62</v>
      </c>
      <c r="B9" s="5" t="n">
        <v>114082000</v>
      </c>
      <c r="C9" s="5" t="n">
        <v>112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0"/>
    <col customWidth="1" max="3" min="3" width="24"/>
  </cols>
  <sheetData>
    <row r="1" spans="1:3">
      <c r="A1" s="1" t="s">
        <v>269</v>
      </c>
      <c r="B1" s="2" t="s">
        <v>270</v>
      </c>
      <c r="C1" s="2" t="s">
        <v>271</v>
      </c>
    </row>
    <row r="2" spans="1:3">
      <c r="A2" s="3" t="s">
        <v>272</v>
      </c>
    </row>
    <row r="3" spans="1:3">
      <c r="A3" s="4" t="s">
        <v>273</v>
      </c>
      <c r="C3" s="5" t="n">
        <v>2</v>
      </c>
    </row>
    <row r="4" spans="1:3">
      <c r="A4" s="4" t="s">
        <v>274</v>
      </c>
      <c r="C4" s="5" t="n">
        <v>1372000</v>
      </c>
    </row>
    <row r="5" spans="1:3">
      <c r="A5" s="4" t="s">
        <v>275</v>
      </c>
    </row>
    <row r="6" spans="1:3">
      <c r="A6" s="3" t="s">
        <v>272</v>
      </c>
    </row>
    <row r="7" spans="1:3">
      <c r="A7" s="4" t="s">
        <v>276</v>
      </c>
      <c r="B7" s="5"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4</v>
      </c>
      <c r="D1" s="2" t="s">
        <v>1</v>
      </c>
    </row>
    <row r="2" spans="1:5">
      <c r="B2" s="2" t="s">
        <v>2</v>
      </c>
      <c r="C2" s="2" t="s">
        <v>65</v>
      </c>
      <c r="D2" s="2" t="s">
        <v>2</v>
      </c>
      <c r="E2" s="2" t="s">
        <v>65</v>
      </c>
    </row>
    <row r="3" spans="1:5">
      <c r="A3" s="3" t="s">
        <v>278</v>
      </c>
    </row>
    <row r="4" spans="1:5">
      <c r="A4" s="4" t="s">
        <v>279</v>
      </c>
      <c r="B4" s="7" t="n">
        <v>3623</v>
      </c>
      <c r="C4" s="7" t="n">
        <v>1831</v>
      </c>
      <c r="D4" s="7" t="n">
        <v>9529</v>
      </c>
      <c r="E4" s="7" t="n">
        <v>5101</v>
      </c>
    </row>
    <row r="5" spans="1:5">
      <c r="A5" s="4" t="s">
        <v>280</v>
      </c>
    </row>
    <row r="6" spans="1:5">
      <c r="A6" s="3" t="s">
        <v>278</v>
      </c>
    </row>
    <row r="7" spans="1:5">
      <c r="A7" s="4" t="s">
        <v>279</v>
      </c>
      <c r="B7" s="5" t="n">
        <v>1049</v>
      </c>
      <c r="C7" s="5" t="n">
        <v>321</v>
      </c>
      <c r="D7" s="5" t="n">
        <v>2552</v>
      </c>
      <c r="E7" s="5" t="n">
        <v>879</v>
      </c>
    </row>
    <row r="8" spans="1:5">
      <c r="A8" s="4" t="s">
        <v>281</v>
      </c>
    </row>
    <row r="9" spans="1:5">
      <c r="A9" s="3" t="s">
        <v>278</v>
      </c>
    </row>
    <row r="10" spans="1:5">
      <c r="A10" s="4" t="s">
        <v>279</v>
      </c>
      <c r="B10" s="7" t="n">
        <v>2574</v>
      </c>
      <c r="C10" s="7" t="n">
        <v>1510</v>
      </c>
      <c r="D10" s="7" t="n">
        <v>6977</v>
      </c>
      <c r="E10" s="7" t="n">
        <v>42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4</v>
      </c>
      <c r="D1" s="2" t="s">
        <v>1</v>
      </c>
    </row>
    <row r="2" spans="1:5">
      <c r="B2" s="2" t="s">
        <v>2</v>
      </c>
      <c r="C2" s="2" t="s">
        <v>65</v>
      </c>
      <c r="D2" s="2" t="s">
        <v>2</v>
      </c>
      <c r="E2" s="2" t="s">
        <v>65</v>
      </c>
    </row>
    <row r="3" spans="1:5">
      <c r="A3" s="3" t="s">
        <v>283</v>
      </c>
    </row>
    <row r="4" spans="1:5">
      <c r="A4" s="4" t="s">
        <v>77</v>
      </c>
      <c r="B4" s="7" t="n">
        <v>13757</v>
      </c>
      <c r="C4" s="7" t="n">
        <v>2585</v>
      </c>
      <c r="D4" s="7" t="n">
        <v>30792</v>
      </c>
      <c r="E4" s="7" t="n">
        <v>3543</v>
      </c>
    </row>
    <row r="5" spans="1:5">
      <c r="A5" s="3" t="s">
        <v>284</v>
      </c>
    </row>
    <row r="6" spans="1:5">
      <c r="A6" s="4" t="s">
        <v>285</v>
      </c>
      <c r="B6" s="5" t="n">
        <v>113603</v>
      </c>
      <c r="C6" s="5" t="n">
        <v>110652</v>
      </c>
      <c r="D6" s="5" t="n">
        <v>113242</v>
      </c>
      <c r="E6" s="5" t="n">
        <v>110118</v>
      </c>
    </row>
    <row r="7" spans="1:5">
      <c r="A7" s="4" t="s">
        <v>286</v>
      </c>
      <c r="B7" s="5" t="n">
        <v>12048</v>
      </c>
      <c r="C7" s="5" t="n">
        <v>5767</v>
      </c>
      <c r="D7" s="5" t="n">
        <v>10175</v>
      </c>
      <c r="E7" s="5" t="n">
        <v>5045</v>
      </c>
    </row>
    <row r="8" spans="1:5">
      <c r="A8" s="4" t="s">
        <v>287</v>
      </c>
      <c r="B8" s="5" t="n">
        <v>125651</v>
      </c>
      <c r="C8" s="5" t="n">
        <v>116419</v>
      </c>
      <c r="D8" s="5" t="n">
        <v>123417</v>
      </c>
      <c r="E8" s="5" t="n">
        <v>115163</v>
      </c>
    </row>
    <row r="9" spans="1:5">
      <c r="A9" s="3" t="s">
        <v>288</v>
      </c>
    </row>
    <row r="10" spans="1:5">
      <c r="A10" s="4" t="s">
        <v>84</v>
      </c>
      <c r="B10" s="9" t="n">
        <v>0.12</v>
      </c>
      <c r="C10" s="9" t="n">
        <v>0.02</v>
      </c>
      <c r="D10" s="9" t="n">
        <v>0.27</v>
      </c>
      <c r="E10" s="9" t="n">
        <v>0.03</v>
      </c>
    </row>
    <row r="11" spans="1:5">
      <c r="A11" s="4" t="s">
        <v>85</v>
      </c>
      <c r="B11" s="9" t="n">
        <v>0.11</v>
      </c>
      <c r="C11" s="9" t="n">
        <v>0.02</v>
      </c>
      <c r="D11" s="9" t="n">
        <v>0.25</v>
      </c>
      <c r="E11" s="9" t="n">
        <v>0.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4</v>
      </c>
      <c r="D1" s="2" t="s">
        <v>1</v>
      </c>
    </row>
    <row r="2" spans="1:5">
      <c r="B2" s="2" t="s">
        <v>2</v>
      </c>
      <c r="C2" s="2" t="s">
        <v>65</v>
      </c>
      <c r="D2" s="2" t="s">
        <v>2</v>
      </c>
      <c r="E2" s="2" t="s">
        <v>65</v>
      </c>
    </row>
    <row r="3" spans="1:5">
      <c r="A3" s="4" t="s">
        <v>290</v>
      </c>
    </row>
    <row r="4" spans="1:5">
      <c r="A4" s="3" t="s">
        <v>291</v>
      </c>
    </row>
    <row r="5" spans="1:5">
      <c r="A5" s="4" t="s">
        <v>292</v>
      </c>
      <c r="B5" s="10" t="n">
        <v>1.1</v>
      </c>
      <c r="C5" s="10" t="n">
        <v>4.5</v>
      </c>
      <c r="D5" s="10" t="n">
        <v>3.3</v>
      </c>
      <c r="E5" s="10" t="n">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5</v>
      </c>
    </row>
    <row r="2" spans="1:3">
      <c r="A2" s="3" t="s">
        <v>127</v>
      </c>
    </row>
    <row r="3" spans="1:3">
      <c r="A3" s="4" t="s">
        <v>294</v>
      </c>
      <c r="B3" s="5" t="n">
        <v>20729</v>
      </c>
      <c r="C3" s="5" t="n">
        <v>185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95</v>
      </c>
      <c r="B1" s="2" t="s">
        <v>64</v>
      </c>
      <c r="D1" s="2" t="s">
        <v>1</v>
      </c>
    </row>
    <row r="2" spans="1:5">
      <c r="B2" s="2" t="s">
        <v>2</v>
      </c>
      <c r="C2" s="2" t="s">
        <v>65</v>
      </c>
      <c r="D2" s="2" t="s">
        <v>2</v>
      </c>
      <c r="E2" s="2" t="s">
        <v>65</v>
      </c>
    </row>
    <row r="3" spans="1:5">
      <c r="A3" s="3" t="s">
        <v>130</v>
      </c>
    </row>
    <row r="4" spans="1:5">
      <c r="A4" s="4" t="s">
        <v>296</v>
      </c>
      <c r="B4" s="7" t="n">
        <v>-48000</v>
      </c>
      <c r="C4" s="7" t="n">
        <v>0</v>
      </c>
      <c r="D4" s="7" t="n">
        <v>129000</v>
      </c>
      <c r="E4" s="7" t="n">
        <v>0</v>
      </c>
    </row>
    <row r="5" spans="1:5">
      <c r="A5" s="4" t="s">
        <v>297</v>
      </c>
      <c r="B5" s="7" t="n">
        <v>0</v>
      </c>
      <c r="D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2763000</v>
      </c>
      <c r="C4" s="7" t="n">
        <v>21725000</v>
      </c>
      <c r="D4" s="7" t="n">
        <v>105921000</v>
      </c>
      <c r="E4" s="7" t="n">
        <v>57509000</v>
      </c>
    </row>
    <row r="5" spans="1:5">
      <c r="A5" s="3" t="s">
        <v>68</v>
      </c>
    </row>
    <row r="6" spans="1:5">
      <c r="A6" s="4" t="s">
        <v>69</v>
      </c>
      <c r="B6" s="5" t="n">
        <v>976000</v>
      </c>
      <c r="C6" s="5" t="n">
        <v>668000</v>
      </c>
      <c r="D6" s="5" t="n">
        <v>2397000</v>
      </c>
      <c r="E6" s="5" t="n">
        <v>1497000</v>
      </c>
    </row>
    <row r="7" spans="1:5">
      <c r="A7" s="4" t="s">
        <v>70</v>
      </c>
      <c r="B7" s="5" t="n">
        <v>11693000</v>
      </c>
      <c r="C7" s="5" t="n">
        <v>7054000</v>
      </c>
      <c r="D7" s="5" t="n">
        <v>26745000</v>
      </c>
      <c r="E7" s="5" t="n">
        <v>17360000</v>
      </c>
    </row>
    <row r="8" spans="1:5">
      <c r="A8" s="4" t="s">
        <v>71</v>
      </c>
      <c r="B8" s="5" t="n">
        <v>16471000</v>
      </c>
      <c r="C8" s="5" t="n">
        <v>10931000</v>
      </c>
      <c r="D8" s="5" t="n">
        <v>45621000</v>
      </c>
      <c r="E8" s="5" t="n">
        <v>33480000</v>
      </c>
    </row>
    <row r="9" spans="1:5">
      <c r="A9" s="4" t="s">
        <v>72</v>
      </c>
      <c r="B9" s="5" t="n">
        <v>29140000</v>
      </c>
      <c r="C9" s="5" t="n">
        <v>18653000</v>
      </c>
      <c r="D9" s="5" t="n">
        <v>74763000</v>
      </c>
      <c r="E9" s="5" t="n">
        <v>52337000</v>
      </c>
    </row>
    <row r="10" spans="1:5">
      <c r="A10" s="4" t="s">
        <v>73</v>
      </c>
      <c r="B10" s="5" t="n">
        <v>13623000</v>
      </c>
      <c r="C10" s="5" t="n">
        <v>3072000</v>
      </c>
      <c r="D10" s="5" t="n">
        <v>31158000</v>
      </c>
      <c r="E10" s="5" t="n">
        <v>5172000</v>
      </c>
    </row>
    <row r="11" spans="1:5">
      <c r="A11" s="4" t="s">
        <v>74</v>
      </c>
      <c r="B11" s="5" t="n">
        <v>86000</v>
      </c>
      <c r="C11" s="5" t="n">
        <v>-487000</v>
      </c>
      <c r="D11" s="5" t="n">
        <v>-237000</v>
      </c>
      <c r="E11" s="5" t="n">
        <v>-1629000</v>
      </c>
    </row>
    <row r="12" spans="1:5">
      <c r="A12" s="4" t="s">
        <v>75</v>
      </c>
      <c r="B12" s="5" t="n">
        <v>13709000</v>
      </c>
      <c r="C12" s="5" t="n">
        <v>2585000</v>
      </c>
      <c r="D12" s="5" t="n">
        <v>30921000</v>
      </c>
      <c r="E12" s="5" t="n">
        <v>3543000</v>
      </c>
    </row>
    <row r="13" spans="1:5">
      <c r="A13" s="4" t="s">
        <v>76</v>
      </c>
      <c r="B13" s="5" t="n">
        <v>48000</v>
      </c>
      <c r="C13" s="5" t="n">
        <v>0</v>
      </c>
      <c r="D13" s="5" t="n">
        <v>-129000</v>
      </c>
      <c r="E13" s="5" t="n">
        <v>0</v>
      </c>
    </row>
    <row r="14" spans="1:5">
      <c r="A14" s="4" t="s">
        <v>77</v>
      </c>
      <c r="B14" s="5" t="n">
        <v>13757000</v>
      </c>
      <c r="C14" s="5" t="n">
        <v>2585000</v>
      </c>
      <c r="D14" s="5" t="n">
        <v>30792000</v>
      </c>
      <c r="E14" s="5" t="n">
        <v>3543000</v>
      </c>
    </row>
    <row r="15" spans="1:5">
      <c r="A15" s="3" t="s">
        <v>78</v>
      </c>
    </row>
    <row r="16" spans="1:5">
      <c r="A16" s="4" t="s">
        <v>79</v>
      </c>
      <c r="B16" s="5" t="n">
        <v>3000</v>
      </c>
      <c r="C16" s="5" t="n">
        <v>0</v>
      </c>
      <c r="D16" s="5" t="n">
        <v>-14000</v>
      </c>
      <c r="E16" s="5" t="n">
        <v>0</v>
      </c>
    </row>
    <row r="17" spans="1:5">
      <c r="A17" s="4" t="s">
        <v>80</v>
      </c>
      <c r="B17" s="7" t="n">
        <v>13760000</v>
      </c>
      <c r="C17" s="7" t="n">
        <v>2585000</v>
      </c>
      <c r="D17" s="7" t="n">
        <v>30778000</v>
      </c>
      <c r="E17" s="7" t="n">
        <v>3543000</v>
      </c>
    </row>
    <row r="18" spans="1:5">
      <c r="A18" s="4" t="s">
        <v>81</v>
      </c>
      <c r="B18" s="9" t="n">
        <v>0.12</v>
      </c>
      <c r="C18" s="9" t="n">
        <v>0.02</v>
      </c>
      <c r="D18" s="9" t="n">
        <v>0.27</v>
      </c>
      <c r="E18" s="9" t="n">
        <v>0.03</v>
      </c>
    </row>
    <row r="19" spans="1:5">
      <c r="A19" s="4" t="s">
        <v>82</v>
      </c>
      <c r="B19" s="9" t="n">
        <v>0.11</v>
      </c>
      <c r="C19" s="9" t="n">
        <v>0.02</v>
      </c>
      <c r="D19" s="9" t="n">
        <v>0.25</v>
      </c>
      <c r="E19" s="9" t="n">
        <v>0.03</v>
      </c>
    </row>
    <row r="20" spans="1:5">
      <c r="A20" s="3" t="s">
        <v>83</v>
      </c>
    </row>
    <row r="21" spans="1:5">
      <c r="A21" s="4" t="s">
        <v>84</v>
      </c>
      <c r="B21" s="5" t="n">
        <v>113603</v>
      </c>
      <c r="C21" s="5" t="n">
        <v>110652</v>
      </c>
      <c r="D21" s="5" t="n">
        <v>113242</v>
      </c>
      <c r="E21" s="5" t="n">
        <v>110118</v>
      </c>
    </row>
    <row r="22" spans="1:5">
      <c r="A22" s="4" t="s">
        <v>85</v>
      </c>
      <c r="B22" s="5" t="n">
        <v>125651</v>
      </c>
      <c r="C22" s="5" t="n">
        <v>116419</v>
      </c>
      <c r="D22" s="5" t="n">
        <v>123417</v>
      </c>
      <c r="E22" s="5" t="n">
        <v>115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7</v>
      </c>
      <c r="B4" s="7" t="n">
        <v>30792</v>
      </c>
      <c r="C4" s="7" t="n">
        <v>3543</v>
      </c>
    </row>
    <row r="5" spans="1:3">
      <c r="A5" s="3" t="s">
        <v>88</v>
      </c>
    </row>
    <row r="6" spans="1:3">
      <c r="A6" s="4" t="s">
        <v>89</v>
      </c>
      <c r="B6" s="5" t="n">
        <v>9529</v>
      </c>
      <c r="C6" s="5" t="n">
        <v>5101</v>
      </c>
    </row>
    <row r="7" spans="1:3">
      <c r="A7" s="4" t="s">
        <v>90</v>
      </c>
      <c r="B7" s="5" t="n">
        <v>456</v>
      </c>
      <c r="C7" s="5" t="n">
        <v>1562</v>
      </c>
    </row>
    <row r="8" spans="1:3">
      <c r="A8" s="4" t="s">
        <v>91</v>
      </c>
      <c r="B8" s="5" t="n">
        <v>14</v>
      </c>
      <c r="C8" s="5" t="n">
        <v>16</v>
      </c>
    </row>
    <row r="9" spans="1:3">
      <c r="A9" s="4" t="s">
        <v>92</v>
      </c>
      <c r="B9" s="5" t="n">
        <v>58</v>
      </c>
      <c r="C9" s="5" t="n">
        <v>72</v>
      </c>
    </row>
    <row r="10" spans="1:3">
      <c r="A10" s="3" t="s">
        <v>93</v>
      </c>
    </row>
    <row r="11" spans="1:3">
      <c r="A11" s="4" t="s">
        <v>94</v>
      </c>
      <c r="B11" s="5" t="n">
        <v>-2012</v>
      </c>
      <c r="C11" s="5" t="n">
        <v>-2015</v>
      </c>
    </row>
    <row r="12" spans="1:3">
      <c r="A12" s="4" t="s">
        <v>30</v>
      </c>
      <c r="B12" s="5" t="n">
        <v>-344</v>
      </c>
      <c r="C12" s="5" t="n">
        <v>-825</v>
      </c>
    </row>
    <row r="13" spans="1:3">
      <c r="A13" s="4" t="s">
        <v>31</v>
      </c>
      <c r="B13" s="5" t="n">
        <v>-1122</v>
      </c>
      <c r="C13" s="5" t="n">
        <v>-679</v>
      </c>
    </row>
    <row r="14" spans="1:3">
      <c r="A14" s="4" t="s">
        <v>36</v>
      </c>
      <c r="B14" s="5" t="n">
        <v>-12965</v>
      </c>
      <c r="C14" s="5" t="n">
        <v>0</v>
      </c>
    </row>
    <row r="15" spans="1:3">
      <c r="A15" s="4" t="s">
        <v>39</v>
      </c>
      <c r="B15" s="5" t="n">
        <v>3922</v>
      </c>
      <c r="C15" s="5" t="n">
        <v>2984</v>
      </c>
    </row>
    <row r="16" spans="1:3">
      <c r="A16" s="4" t="s">
        <v>40</v>
      </c>
      <c r="B16" s="5" t="n">
        <v>425</v>
      </c>
      <c r="C16" s="5" t="n">
        <v>604</v>
      </c>
    </row>
    <row r="17" spans="1:3">
      <c r="A17" s="4" t="s">
        <v>41</v>
      </c>
      <c r="B17" s="5" t="n">
        <v>7299</v>
      </c>
      <c r="C17" s="5" t="n">
        <v>3617</v>
      </c>
    </row>
    <row r="18" spans="1:3">
      <c r="A18" s="4" t="s">
        <v>95</v>
      </c>
      <c r="B18" s="5" t="n">
        <v>0</v>
      </c>
      <c r="C18" s="5" t="n">
        <v>-158</v>
      </c>
    </row>
    <row r="19" spans="1:3">
      <c r="A19" s="4" t="s">
        <v>96</v>
      </c>
      <c r="B19" s="5" t="n">
        <v>36052</v>
      </c>
      <c r="C19" s="5" t="n">
        <v>13822</v>
      </c>
    </row>
    <row r="20" spans="1:3">
      <c r="A20" s="3" t="s">
        <v>97</v>
      </c>
    </row>
    <row r="21" spans="1:3">
      <c r="A21" s="4" t="s">
        <v>98</v>
      </c>
      <c r="B21" s="5" t="n">
        <v>-390</v>
      </c>
      <c r="C21" s="5" t="n">
        <v>-119</v>
      </c>
    </row>
    <row r="22" spans="1:3">
      <c r="A22" s="4" t="s">
        <v>99</v>
      </c>
      <c r="B22" s="5" t="n">
        <v>-45618</v>
      </c>
      <c r="C22" s="5" t="n">
        <v>0</v>
      </c>
    </row>
    <row r="23" spans="1:3">
      <c r="A23" s="4" t="s">
        <v>100</v>
      </c>
      <c r="B23" s="5" t="n">
        <v>-46008</v>
      </c>
      <c r="C23" s="5" t="n">
        <v>-119</v>
      </c>
    </row>
    <row r="24" spans="1:3">
      <c r="A24" s="3" t="s">
        <v>101</v>
      </c>
    </row>
    <row r="25" spans="1:3">
      <c r="A25" s="4" t="s">
        <v>102</v>
      </c>
      <c r="B25" s="5" t="n">
        <v>4614</v>
      </c>
      <c r="C25" s="5" t="n">
        <v>4073</v>
      </c>
    </row>
    <row r="26" spans="1:3">
      <c r="A26" s="4" t="s">
        <v>103</v>
      </c>
      <c r="B26" s="5" t="n">
        <v>-15134</v>
      </c>
      <c r="C26" s="5" t="n">
        <v>-10346</v>
      </c>
    </row>
    <row r="27" spans="1:3">
      <c r="A27" s="4" t="s">
        <v>104</v>
      </c>
      <c r="B27" s="5" t="n">
        <v>-10520</v>
      </c>
      <c r="C27" s="5" t="n">
        <v>-6273</v>
      </c>
    </row>
    <row r="28" spans="1:3">
      <c r="A28" s="4" t="s">
        <v>105</v>
      </c>
      <c r="B28" s="5" t="n">
        <v>-20476</v>
      </c>
      <c r="C28" s="5" t="n">
        <v>7430</v>
      </c>
    </row>
    <row r="29" spans="1:3">
      <c r="A29" s="4" t="s">
        <v>106</v>
      </c>
      <c r="B29" s="5" t="n">
        <v>51536</v>
      </c>
      <c r="C29" s="5" t="n">
        <v>40435</v>
      </c>
    </row>
    <row r="30" spans="1:3">
      <c r="A30" s="4" t="s">
        <v>107</v>
      </c>
      <c r="B30" s="7" t="n">
        <v>31060</v>
      </c>
      <c r="C30" s="7" t="n">
        <v>47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01:34Z</dcterms:created>
  <dcterms:modified xmlns:dcterms="http://purl.org/dc/terms/" xmlns:xsi="http://www.w3.org/2001/XMLSchema-instance" xsi:type="dcterms:W3CDTF">2017-11-02T18:01:34Z</dcterms:modified>
</cp:coreProperties>
</file>